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Medical Expenses Payabl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Regulatory Requirements and R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Medical Expenses Payable (Table" sheetId="26" state="visible" r:id="rId26"/>
    <sheet xmlns:r="http://schemas.openxmlformats.org/officeDocument/2006/relationships" name="Long-Term Debt (Tables)" sheetId="27" state="visible" r:id="rId27"/>
    <sheet xmlns:r="http://schemas.openxmlformats.org/officeDocument/2006/relationships" name="Equity-Based Compensation (Tabl"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Fair Value - Schedule of Carryi" sheetId="35" state="visible" r:id="rId35"/>
    <sheet xmlns:r="http://schemas.openxmlformats.org/officeDocument/2006/relationships" name="Fair Value - Additional Informa" sheetId="36" state="visible" r:id="rId36"/>
    <sheet xmlns:r="http://schemas.openxmlformats.org/officeDocument/2006/relationships" name="Accounts Receivable - Schedule " sheetId="37" state="visible" r:id="rId37"/>
    <sheet xmlns:r="http://schemas.openxmlformats.org/officeDocument/2006/relationships" name="Accounts Receivable - Additiona"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Medical Expenses Payable - Sche" sheetId="44" state="visible" r:id="rId44"/>
    <sheet xmlns:r="http://schemas.openxmlformats.org/officeDocument/2006/relationships" name="Medical Expenses Payable - Comp" sheetId="45" state="visible" r:id="rId45"/>
    <sheet xmlns:r="http://schemas.openxmlformats.org/officeDocument/2006/relationships" name="Medical Expenses Payable - Addi" sheetId="46" state="visible" r:id="rId46"/>
    <sheet xmlns:r="http://schemas.openxmlformats.org/officeDocument/2006/relationships" name="Long-Term Debt - Schedule of Lo" sheetId="47" state="visible" r:id="rId47"/>
    <sheet xmlns:r="http://schemas.openxmlformats.org/officeDocument/2006/relationships" name="Long-Term Debt - Additional Inf" sheetId="48" state="visible" r:id="rId48"/>
    <sheet xmlns:r="http://schemas.openxmlformats.org/officeDocument/2006/relationships" name="Income Taxes - Additional Infor" sheetId="49" state="visible" r:id="rId49"/>
    <sheet xmlns:r="http://schemas.openxmlformats.org/officeDocument/2006/relationships" name="Equity-Based Compensation - Add" sheetId="50" state="visible" r:id="rId50"/>
    <sheet xmlns:r="http://schemas.openxmlformats.org/officeDocument/2006/relationships" name="Equity-Based Compensation - Sum" sheetId="51" state="visible" r:id="rId51"/>
    <sheet xmlns:r="http://schemas.openxmlformats.org/officeDocument/2006/relationships" name="Equity-Based Compensation - Sch" sheetId="52" state="visible" r:id="rId52"/>
    <sheet xmlns:r="http://schemas.openxmlformats.org/officeDocument/2006/relationships" name="Equity-Based Compensation - S_2" sheetId="53" state="visible" r:id="rId53"/>
    <sheet xmlns:r="http://schemas.openxmlformats.org/officeDocument/2006/relationships" name="Equity-Based Compensation - S_3" sheetId="54" state="visible" r:id="rId54"/>
    <sheet xmlns:r="http://schemas.openxmlformats.org/officeDocument/2006/relationships" name="Equity-Based Compensation - S_4" sheetId="55" state="visible" r:id="rId55"/>
    <sheet xmlns:r="http://schemas.openxmlformats.org/officeDocument/2006/relationships" name="Equity-Based Compensation - S_5" sheetId="56" state="visible" r:id="rId56"/>
    <sheet xmlns:r="http://schemas.openxmlformats.org/officeDocument/2006/relationships" name="Equity-Based Compensation - S_6" sheetId="57" state="visible" r:id="rId57"/>
    <sheet xmlns:r="http://schemas.openxmlformats.org/officeDocument/2006/relationships" name="Regulatory Requirements and R_2"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832466</t>
        </is>
      </c>
      <c r="C10" s="4" t="inlineStr">
        <is>
          <t xml:space="preserve"> </t>
        </is>
      </c>
    </row>
    <row r="11">
      <c r="A11" s="4" t="inlineStr">
        <is>
          <t>Entity Registrant Name</t>
        </is>
      </c>
      <c r="B11" s="4" t="inlineStr">
        <is>
          <t>ALIGNMENT HEALTHCARE, INC.</t>
        </is>
      </c>
      <c r="C11" s="4" t="inlineStr">
        <is>
          <t xml:space="preserve"> </t>
        </is>
      </c>
    </row>
    <row r="12">
      <c r="A12" s="4" t="inlineStr">
        <is>
          <t>Title of 12(b) Security</t>
        </is>
      </c>
      <c r="B12" s="4" t="inlineStr">
        <is>
          <t>Common Stock, par value $0.001 per share</t>
        </is>
      </c>
      <c r="C12" s="4" t="inlineStr">
        <is>
          <t xml:space="preserve"> </t>
        </is>
      </c>
    </row>
    <row r="13">
      <c r="A13" s="4" t="inlineStr">
        <is>
          <t>Trading Symbol</t>
        </is>
      </c>
      <c r="B13" s="4" t="inlineStr">
        <is>
          <t>ALHC</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0295</t>
        </is>
      </c>
      <c r="C21" s="4" t="inlineStr">
        <is>
          <t xml:space="preserve"> </t>
        </is>
      </c>
    </row>
    <row r="22">
      <c r="A22" s="4" t="inlineStr">
        <is>
          <t>Entity Tax Identification Number</t>
        </is>
      </c>
      <c r="B22" s="4" t="inlineStr">
        <is>
          <t>46-5596242</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100 W. Town and Country Road</t>
        </is>
      </c>
      <c r="C24" s="4" t="inlineStr">
        <is>
          <t xml:space="preserve"> </t>
        </is>
      </c>
    </row>
    <row r="25">
      <c r="A25" s="4" t="inlineStr">
        <is>
          <t>Entity Address, Address Line Two</t>
        </is>
      </c>
      <c r="B25" s="4" t="inlineStr">
        <is>
          <t>Suite 1600</t>
        </is>
      </c>
      <c r="C25" s="4" t="inlineStr">
        <is>
          <t xml:space="preserve"> </t>
        </is>
      </c>
    </row>
    <row r="26">
      <c r="A26" s="4" t="inlineStr">
        <is>
          <t>Entity Address, City or Town</t>
        </is>
      </c>
      <c r="B26" s="4" t="inlineStr">
        <is>
          <t>Orang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868</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310-2247</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1872581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3. Fair Value U.S. Treasury bills and certificate of deposits are reported at amortized costs which is equivalent to fair value. The following tables present the carrying value and fair value of these financial instruments as of June 30, 2022 and December 31, 2021:
June 30, 2022
Fair Value
Carrying Level 1 Level 2 Level 3
US Treasury bills $ 1,376 $ — $ 1,376 $ —
Certificate of deposits 1,173 — 1,173 —
Total $ 2,549 $ — $ 2,549 $ —
December 31, 2021
Fair Value
Carrying Level 1 Level 2 Level 3
U.S. Treasury bills $ 1,375 $ — $ 1,375 $ —
Certificate of deposits 1,071 — 1,071 —
Total $ 2,446 $ — $ 2,446 $ — The carrying value of long-term debt represents the outstanding balance, net of unamortized debt issuance costs. As of June 30, 2022, the fair value of our long-term debt approximates the carrying value. As of December 31, 2021, the carrying value and fair value of our long-term debt was $ 150,620 and $ 154,367 , respectively. The fair value of our long-term debt is classified as a Level 3 financial instrument because certain inputs used to determine its fair value are not observable. The fair value was estimated using a discounted cash flow (“DCF”) methodology. The discount rate used in the DCF model was estimated based on a synthetic credit rating analysis for us, and a screening of market data to identify market yields of instruments within the range of identified credit ratings and with otherwise similar features. Our nonfinancial assets and liabilities, which include goodwill, intangible assets, property, and equipment, are not required to be measured at fair value on a recurring basis. However, on a periodic basis, or whenever events or changes in circumstances indicate that their carrying value may not be recoverable, we assess these assets for impairment. There was no such impairment as of June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 after Allowance for Credit Loss [Abstract]</t>
        </is>
      </c>
      <c r="B3" s="4" t="inlineStr">
        <is>
          <t xml:space="preserve"> </t>
        </is>
      </c>
    </row>
    <row r="4">
      <c r="A4" s="4" t="inlineStr">
        <is>
          <t>Accounts Receivable</t>
        </is>
      </c>
      <c r="B4" s="4" t="inlineStr">
        <is>
          <t>4. Accounts Receivable Accounts receivable consisted of the following as of June 30, 2022 and December 31, 2021:
June 30, December 31,
Government receivables $ 45,211 $ 19,685
Pharmacy rebate receivables 48,856 34,376
Other receivables 4,137 4,562
Total accounts receivable 98,204 58,623
Allowance for credit losses ( 177 ) ( 111 )
Accounts receivable, net $ 98,027 $ 58,512 The allowance for expected credit losses for accounts receivable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We record pharmacy rebates and other receivables based on contractual terms and expected collections and our estimation process for contractual allowances for such balances generally results in an allowance for balances outstanding greater than 90 days or if expected credit risks are known.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Because substantially all of our receivable amounts are readily determinable and a large portion of our creditors are governmental authorities, our allowance for credit losses is insignificant. We recorded credit loss related to accounts receivable of $ 58 and $ 38 during the three months ended June 30, 2022 and 2021, respectively, and $ 111 and $ 46 during the six months ended June 30, 2022 and 2021, respectively. The amounts were recorded in selling general, and administrative expens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as of June 30, 2022 and December 31, 2021:
June 30, December 31,
Computers and equipment $ 9,818 $ 9,164
Office equipment and furniture 4,445 4,416
Software 108,329 98,031
Leasehold improvements 6,196 6,196
Construction in progress 779 753
Subtotal 129,567 118,560
Less accumulated depreciation ( 96,162 ) ( 88,202 )
Property and equipment-net $ 33,405 $ 30,358 Depreciation expense for the three months ended June 30, 2022 and 2021 was $ 4,133 and $ 3,875 , respectively, of which $ 49 and $ 54 , respectively, were included in medical expenses. Depreciation expense for the six months ended June 30, 2022 and 2021 was $ 8,029 and $ 7,582 , respectively, of which $ 92 and $ 106 , respectively, were included in medical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Intangible assets consisted of the following as of June 30, 2022 and December 31, 2021:
June 30, 2022
Gross Carrying Value Accumulated Amortization Net Carrying Value Weighted Average Life
Goodwill $ 30,629 $ — $ 30,629 —
License (indefinite lived) 4,917 — 4,917 —
Plan member relationships 2,700 ( 2,448 ) 252 9 years
Other 1,050 ( 599 ) 451 2 - 10 years
$ 39,296 $ ( 3,047 ) $ 36,249
December 31, 2021
Gross Carrying Value Accumulated Amortization Net Carrying Value Weighted Average Life
Goodwill $ 29,303 $ — $ 29,303 —
License (indefinite lived) 4,917 — 4,917 —
Plan member relationships 2,700 ( 2,311 ) 389 9 years
Other 1,050 ( 543 ) 507 2 - 10 years
$ 37,970 $ ( 2,854 ) $ 35,116 Amortization expense relating to intangible assets for the three months ended June 30, 2022 and 2021, was $ 96 and $ 87 , respectively. Amortization expense relating to intangible assets for the six months ended June 30, 2022 and 2021, was $ 193 and $ 169 , respectively. Estimated amortization expense relating to intangible assets for each of the next five years ending December 31, is as follows:
Remainder of 2022 $ 193
2023 226
2024 82
2025 60
2026 60
Thereafter 82
$ 703 There were no impairment charges related to goodwill and intangible assets for the three or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Expenses Payable</t>
        </is>
      </c>
      <c r="B1" s="2" t="inlineStr">
        <is>
          <t>6 Months Ended</t>
        </is>
      </c>
    </row>
    <row r="2">
      <c r="B2" s="2" t="inlineStr">
        <is>
          <t>Jun. 30, 2022</t>
        </is>
      </c>
    </row>
    <row r="3">
      <c r="A3" s="3" t="inlineStr">
        <is>
          <t>Insurance [Abstract]</t>
        </is>
      </c>
      <c r="B3" s="4" t="inlineStr">
        <is>
          <t xml:space="preserve"> </t>
        </is>
      </c>
    </row>
    <row r="4">
      <c r="A4" s="4" t="inlineStr">
        <is>
          <t>Medical Expenses Payable</t>
        </is>
      </c>
      <c r="B4" s="4" t="inlineStr">
        <is>
          <t xml:space="preserve">7. Medical Expenses Payable The following table is a detail of medical expenses payable as of June 30, 2022 and December 31, 2021:
June 30, December 31,
Claims incurred but not paid $ 84,667 $ 77,073
Capitation payable, risk-sharing payable, and other 89,204 48,813
$ 173,871 $ 125,886 Each period, we re-examine previously established outstanding claims reserve estimates based on actual claims submissions and other changes in facts and circumstances. As more complete claim information becomes available, we adjust the amount of the estimates and include the changes in estimates in claim costs in the period in which the change is identified. Substantially, all of the total claims paid by us are known and settled within the first year from the date of service, and substantially, all remaining claim amounts are paid within a three-year period. The following table presents components of the change in medical expenses payable as of June 30, 2022 and 2021:
June 30, June 30,
Claims incurred but not paid - beginning balance $ 77,073 $ 82,391
Incurred related to:
Current year 189,468 164,620
Prior years ( 14,657 ) ( 3,016 )
Total incurred, net of reinsurance 174,811 161,604
Payments related to:
Current year 112,674 100,606
Prior years 54,543 66,015
Total payments, net of reinsurance 167,217 166,621
Claims incurred but not paid - ending balance 84,667 77,374
Capitation payable, risk-sharing payable, and other 89,204 59,104
Total medical expenses payable $ 173,871 $ 136,478 In March 2020, the COVID-19 outbreak was declared a pandemic. The COVID-19 virus disproportionately impacts older adults, especially those with chronic illnesses, which describes many of the seniors we serve. For the six months ended June 30, 2021, we experienced higher claims costs due to COVID-19 related inpatient admissions. However, for the remainder of 2021 we saw a decline in COVID-related utilization (compared to the first half of the year) as vaccination rates improved across our senior population. The Delta and Omicron variants caused a rebound in COVID-related inpatient utilization during the second half of 2021 and first quarter of 2022, however, the increase in utilization did not reach first quarter of 2021 levels. While COVID had a less significant impact on the second quarter of 2022 medical expense relative to our first quarter of 2021 medical expense, we remain cautious of the potential impact of the COVID-19 in the future. The ultimate impact of COVID-19 to us and our financial condition is presently unknown, and we continue to monitor the impact of COVID-19 on our claims reserve estimate. We re-examine previously established outstanding claims reserve estimates based on actual claims submissions and other changes in facts and circumstances. We recognized a favorable prior year development, excluding provision for adverse deviation, of $ 4,905 and $ 10,780 for the three and six months ended June 30, 2022, respectively. The favorable prior year development was primarily due to better than expected claims recoveries and actual claims expense being less than expec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8. Long-Term Debt Long-term debt is recorded at carrying value in the condensed consolidated balance sheets. The carrying value of long-term debt outstanding, net of unamortized debt issuance costs, consisted of the following as of June 30, 2022 and December 31, 2021:
June 30, December 31,
Long-term debt $ 156,282 $ 154,112
Less unamortized debt issuance costs ( 2,351 ) ( 3,492 )
Long-term debt-net of amortization 153,931 150,620
Less current portion of long-term debt — —
Long-term debt - net of current portion $ 153,931 $ 150,620 As of June 30, 2022, the total long-term debt balance o f $ 156,282 inclu ded the principal balance of $ 135,000 , the initial commitment fee of $ 6,750 , and the payment-in-kind interest on the principal balance of $ 14,122 . The payment-in-kind interest on the principal balance is also subject to the commitment fee which was $ 410 as of June 30, 2022. This amount was also included in the long-term debt balance. Subsequent to the balance sheet date we extended the maturity of the term loan to September 30, 2023. There were no other changes to the terms of the term loan. This extension had no impact on the long-term debt balance. In addition, the term loan includes financial covenants regarding the maintenance of minimum liquidity of $ 6,000 of operating cash, as defined, on a consolidated basis, at least $ 10,000 in its cash accounts on a daily basis and minimum consolidated revenue amounts. The term loan also contains certain nonfinancial covenants. As of June 30, 2022 and December 31, 2021, we were in compliance with all financial and nonfinancial covenants. The term loan was entered into by our wholly owned subsidiary and is also guaranteed by certain of our wholly owned subsidiaries and collateralized by all unrestricted assets of our subsidia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9. Income Taxes There was no income tax expense for the three and six months ended June 30, 2022 and 2021. We have cumulative net operating losses ("NOLs") as of June 30, 2022 and December 31, 2021. Given the history of losses, and after consideration for the risk associated with estimates of future taxable income, we established a full valuation allowance against net deferred tax assets at June 30 , 2022 and 2021. As a result of the Tax Cuts and Jobs Act (“TCJA”), the federal NOLs generated in 2018 through 2020 will be carried forward indefinitely and are limited to an 80 % deduction of taxable income. The 80% limitation is not applicable to NOLs generated before 2018. An exception to the TCJA federal NOL modification applies to nonlife insurance companies (e.g., Alignment Health Plan Inc.). Alignment Health Plan Inc.’s NOL treatment is the same as those NOLs generated in tax years 2017 and prior. Additionally, an “ownership change” as defined under Section 382 of the Internal Revenue Code ("IRC"), could potentially limit the ability to utilize certain tax attributes including the Company’s substantial NOLs. Ownership change is generally defined as any significant change in ownership of more than 50% of its stock over a three-year testing period. If, as a result of current or future transactions involving our common stock, we undergo cumulative ownership changes which exceed 50% over the testing period, our ability to utilize our NOL carryforwards would be subject to additional limitations under IRC Section 382. We continue to monitor changes in ownership with respect to these income tax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10. Equity-Based Compensation Equity Awards Stock options Stock options generally vest 25 % annually over four years and generally expire 10 years from the date of the grant. The 2021 Equity Incentive Plan provides that stock option grants will be made with an exercise price at no less than the estimated fair value of common stock at the date of the grant. The following is a summary of the stock option transactions as of and for the three and six months ended June 30, 2022:
Stock Options Outstanding
(amounts in thousands, except shares and per share amount) Shares Subject to Options Outstanding Weighted- Average Exercise Price per Option Weighted- Average Remaining Contractual Terms (in years) Aggregate Intrinsic Value
Balances as of December 31, 2021 10,938,521 $ 18.02 $ 9.17 $ —
Options granted 1,269,156 8.95
Options exercised — —
Options forfeited / expired ( 282,595 ) 18.02
Balances as of March 31, 2022 11,925,082 17.05 9.03 2,896
Options granted 55,557 10.02
Options exercised — —
Options forfeited / expired ( 1,323,273 ) 17.94
Balances as of June 30, 2022 10,657,366 16.91 $ 8.79 3,156
Vested and Exercisable as of June 30, 2022 2,474,774 18.01 8.67 — Aggregate intrinsic value represents the difference between the exercise price of the option and the closing price of our common stock. For the three months ended June 30, 2022 and 2021 and six months ended June 30 , 2022 and 2021 no options were exercised. The aggregate fair value of options granted during the three months ended June 30, 2022 and 2021 was $ 260 and $ 158 , respectively. The aggregate fair value of options granted during the six months ended June 30, 2022 and 2021 was $ 5,295 and $ 84,140 , respectively. The weighted-average assumptions used to determine the fair value of stock options granted during the period were as follows:
Six Months Ended June 30,
2022
Expected term (in years) (1) 6.25
Expected volatility (2) 39.5 % - 44.5 %
Risk-free interest rate (3) 1.4 % - 3.0 %
Dividend yield (4) 0.0 % (1) An estimated expected life of 6.25 years before exercise was used based on the midpoint of the vesting date and the full contractual term (known as the simplified method). We do not have sufficient history of exercise for similar awards. (2) The expected volatility for new options granted was estimated based on a combination of the historical daily price changes of our common stock and our peer companies’ common stock over the most recent period equal to the expected term of the option, adjusted for debt-equity leverage. (3) The risk-free interest rate for period equal to the expected term of the option was based on the rate of treasury securities with the same term as the option as of the grant date. (4) An expected dividend yield of 0 % was used because we have not historically paid dividends. Restricted Stock Awards Our outstanding RSAs that were granted following the IPO generally vest 25 % annually over four years . RSAs converted from pre-IPO awards generally vest on the later of the fourth anniversary of the original vesting commencement date or 50 % annually on the first and second anniversary of the IPO (see “Pre-IPO Equity” and "Modifications" sections below for details). The following is a summary of RSA transactions for the three and six months ended June 30, 2022:
Restricted Shares Weighted-Average Grant Date Fair Value
Unvested and outstanding as of December 31, 2021 8,613,780 $ 10.32
Vested ( 2,148,391 ) 15.80
Forfeited ( 163,064 ) 3.69
Unvested and outstanding as of March 31, 2022 6,302,325 8.63
Vested ( 129,053 ) 0.42
Forfeited ( 191,722 ) 7.57
Unvested and outstanding as of June 30, 2022 5,981,550 $ 8.84 Restricted Stock Units Restricted stock units ("RSU") generally vest 25 % annually over four years . The following is a summary of RSU transactions for the three and six months ended June 30, 2022:
Restricted Stock Units Weighted-Average Grant Date Fair Value
Unvested and outstanding as of December 31, 2021 1,662,282 $ 18.54
Granted 3,064,412 9.15
Vested (1) ( 406,176 ) 18.54
Cancelled/forfeited ( 36,288 ) 18.01
Unvested and outstanding as of March 31, 2022 4,284,230 11.83
Granted 138,239 10.11
Vested ( 48,976 ) 18.00
Cancelled/forfeited ( 220,801 ) 14.93
Unvested and outstanding as of June 30, 2022 4,152,692 $ 11.53 (1) Includes 22,668 shares that vested, but the issuance and delivery of the shares was deferred Equity-Based Compensation Expense Total equity-based compensation expense was presented on the statement of operations as follows:
Three Months Ended June 30, Six Months Ended June 30,
(amounts in thousands) 2022 2021 2022 2021
Selling, general and administrative expenses $ 10,381 $ 28,430 $ 35,307 $ 53,651
Medical expenses 1,718 2,457 4,839 9,023
Total equity-based compensation expense $ 12,099 $ 30,887 $ 40,146 $ 62,674 As of June 30, 2022, there w as $ 87,615 in unrec ognized compensation expense related to all non-vested awards (RSAs, options and RSUs) that will be recognized over the weighted-average period of 1.7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Restricted Funds</t>
        </is>
      </c>
      <c r="B1" s="2" t="inlineStr">
        <is>
          <t>6 Months Ended</t>
        </is>
      </c>
    </row>
    <row r="2">
      <c r="B2" s="2" t="inlineStr">
        <is>
          <t>Jun. 30, 2022</t>
        </is>
      </c>
    </row>
    <row r="3">
      <c r="A3" s="3" t="inlineStr">
        <is>
          <t>Regulated Operations [Abstract]</t>
        </is>
      </c>
      <c r="B3" s="4" t="inlineStr">
        <is>
          <t xml:space="preserve"> </t>
        </is>
      </c>
    </row>
    <row r="4">
      <c r="A4" s="4" t="inlineStr">
        <is>
          <t>Regulatory Requirements and Restricted Funds</t>
        </is>
      </c>
      <c r="B4" s="4" t="inlineStr">
        <is>
          <t>11. Regulatory Requirements and Restricted Funds Our health plans or risk-bearing entities are required to maintain minimum capital requirements prescribed by various regulatory authorities in each of the states in which it operates. Risk-Based Capital Regulatory The National Association of Insurance Commissioners has adopted rules, which, if implemented by the states, set minimum capitalization requirements for insurance companies, health maintenance organizations ("HMOs"), and other entities bearing risk for health care coverage. The requirements take the form of risk-based capital (“RBC”) rules, which may vary from state to state. Certain states in which our health plans or risk bearing entities operate in have adopted the RBC rules. Our health plans or risk-bearing entities were in compliance with the minimum capital requirements for all periods presented. Tangible Net Equity Our health plan in California is required to comply with the tangible net equity (“TNE”) requirements. The required amount is the larger of: (1) $ 1,000 ; (2) 2 % of the first $ 150,000 of annualized premium revenue, plus 1 % of annualized premium revenue in excess of $150,000; or (3) 8 % of the first $150,000 of annualized health care expenditures, except for those paid on a capitated or managed hospital payment basis, plus 4 % of the annualized health care expenditures in excess of $150,000, except those paid on a capitated or managed hospital payment basis, plus 4 % of annualized hospital expenditures paid on a managed hospital payment basis. We were in compliance with the TNE requirement for all periods presented. We have the ability to provide additional capital to each of our health plans or risk-bearing entities when necessary to ensure that the RBC and TNE requirements are met. Certain states regulate the payment of dividends, loans, or other cash transfers from our regulated subsidiaries to our non-regulated subsidiaries and parent company. Such payments may require approval by state regulatory authorities and are limited based on certain financial criteria, such as the entity’s level of statutory income and statutory capital and surplus, or the entity’s level of tangible net equity or net worth, amongst other measures. These regulations vary by state. We were in compliance with the RBC and TNE requirements as of June 30, 2022 and December 31, 2021. Restricted Assets Pursuant to the regulations governing our subsidiaries, we maintain certain deposits required by the government authorities in the form of certificate of deposits and Treasury bills as protection in the event of insolvency. The use of funds from these investments is limited as required by regulation in the various states in which we operate, or as needed in the event of insolvency. Therefore, these deposits are reported within other assets on the condensed consolidated balance sheets. We hold these assets until maturity, at which time these assets will renew or are invested in a similar type of investment instrument. Given the regulatory requirements, we expect to hold these investments for long-term. As a result, we do not expect the value of these investments to decline significantly due to a sudden change in market interest rates. These investments are carried at amortized cost, which approximate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We record a liability and accrue the costs for a loss when an unfavorable outcome is probable and the amount of the loss can be reasonably estimated. In some cases, no estimate of the possible loss or range of loss in excess of amounts accrued, if any, can be made because of the inherently unpredictable nature of legal and regulatory proceedings. While the liability and accrued costs reflect our best estimate, the actual amounts may materially be different. We may be involved in various litigation matters in the ordinary course of business. In the opinion of management, the ultimate resolution of legal proceedings is not expected to have a material adverse effect on the condensed consolidated financial statements. Amounts accrued for legal proceedings were no t material as of June 30,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2</t>
        </is>
      </c>
      <c r="C1" s="2" t="inlineStr">
        <is>
          <t>Mar.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6" t="n">
        <v>453234</v>
      </c>
      <c r="C3" s="4" t="inlineStr">
        <is>
          <t xml:space="preserve"> </t>
        </is>
      </c>
      <c r="D3" s="6" t="n">
        <v>466600</v>
      </c>
    </row>
    <row r="4">
      <c r="A4" s="4" t="inlineStr">
        <is>
          <t>Accounts receivable (less allowance for credit losses of $177 at June 30, 2022 and $111 at December 31, 2021, respectively)</t>
        </is>
      </c>
      <c r="B4" s="5" t="n">
        <v>98027</v>
      </c>
      <c r="C4" s="4" t="inlineStr">
        <is>
          <t xml:space="preserve"> </t>
        </is>
      </c>
      <c r="D4" s="5" t="n">
        <v>58512</v>
      </c>
    </row>
    <row r="5">
      <c r="A5" s="4" t="inlineStr">
        <is>
          <t>Prepaid expenses and other current assets</t>
        </is>
      </c>
      <c r="B5" s="5" t="n">
        <v>34337</v>
      </c>
      <c r="C5" s="4" t="inlineStr">
        <is>
          <t xml:space="preserve"> </t>
        </is>
      </c>
      <c r="D5" s="5" t="n">
        <v>27747</v>
      </c>
    </row>
    <row r="6">
      <c r="A6" s="4" t="inlineStr">
        <is>
          <t>Total current assets</t>
        </is>
      </c>
      <c r="B6" s="5" t="n">
        <v>585598</v>
      </c>
      <c r="C6" s="4" t="inlineStr">
        <is>
          <t xml:space="preserve"> </t>
        </is>
      </c>
      <c r="D6" s="5" t="n">
        <v>552859</v>
      </c>
    </row>
    <row r="7">
      <c r="A7" s="4" t="inlineStr">
        <is>
          <t>Property and equipment, net</t>
        </is>
      </c>
      <c r="B7" s="5" t="n">
        <v>33405</v>
      </c>
      <c r="C7" s="4" t="inlineStr">
        <is>
          <t xml:space="preserve"> </t>
        </is>
      </c>
      <c r="D7" s="5" t="n">
        <v>30358</v>
      </c>
    </row>
    <row r="8">
      <c r="A8" s="4" t="inlineStr">
        <is>
          <t>Right of use asset, net</t>
        </is>
      </c>
      <c r="B8" s="5" t="n">
        <v>6565</v>
      </c>
      <c r="C8" s="4" t="inlineStr">
        <is>
          <t xml:space="preserve"> </t>
        </is>
      </c>
      <c r="D8" s="5" t="n">
        <v>7853</v>
      </c>
    </row>
    <row r="9">
      <c r="A9" s="4" t="inlineStr">
        <is>
          <t>Goodwill and intangible assets, net</t>
        </is>
      </c>
      <c r="B9" s="5" t="n">
        <v>36249</v>
      </c>
      <c r="C9" s="4" t="inlineStr">
        <is>
          <t xml:space="preserve"> </t>
        </is>
      </c>
      <c r="D9" s="5" t="n">
        <v>35116</v>
      </c>
    </row>
    <row r="10">
      <c r="A10" s="4" t="inlineStr">
        <is>
          <t>Other assets</t>
        </is>
      </c>
      <c r="B10" s="5" t="n">
        <v>4960</v>
      </c>
      <c r="C10" s="4" t="inlineStr">
        <is>
          <t xml:space="preserve"> </t>
        </is>
      </c>
      <c r="D10" s="5" t="n">
        <v>4709</v>
      </c>
    </row>
    <row r="11">
      <c r="A11" s="4" t="inlineStr">
        <is>
          <t>Total assets</t>
        </is>
      </c>
      <c r="B11" s="5" t="n">
        <v>666777</v>
      </c>
      <c r="C11" s="4" t="inlineStr">
        <is>
          <t xml:space="preserve"> </t>
        </is>
      </c>
      <c r="D11" s="5" t="n">
        <v>630895</v>
      </c>
    </row>
    <row r="12">
      <c r="A12" s="3" t="inlineStr">
        <is>
          <t>Current Liabilities:</t>
        </is>
      </c>
      <c r="B12" s="4" t="inlineStr">
        <is>
          <t xml:space="preserve"> </t>
        </is>
      </c>
      <c r="C12" s="4" t="inlineStr">
        <is>
          <t xml:space="preserve"> </t>
        </is>
      </c>
      <c r="D12" s="4" t="inlineStr">
        <is>
          <t xml:space="preserve"> </t>
        </is>
      </c>
    </row>
    <row r="13">
      <c r="A13" s="4" t="inlineStr">
        <is>
          <t>Medical expenses payable</t>
        </is>
      </c>
      <c r="B13" s="5" t="n">
        <v>173871</v>
      </c>
      <c r="C13" s="4" t="inlineStr">
        <is>
          <t xml:space="preserve"> </t>
        </is>
      </c>
      <c r="D13" s="5" t="n">
        <v>125886</v>
      </c>
    </row>
    <row r="14">
      <c r="A14" s="4" t="inlineStr">
        <is>
          <t>Accounts payable and accrued expenses</t>
        </is>
      </c>
      <c r="B14" s="5" t="n">
        <v>14975</v>
      </c>
      <c r="C14" s="4" t="inlineStr">
        <is>
          <t xml:space="preserve"> </t>
        </is>
      </c>
      <c r="D14" s="5" t="n">
        <v>17431</v>
      </c>
    </row>
    <row r="15">
      <c r="A15" s="4" t="inlineStr">
        <is>
          <t>Accrued compensation</t>
        </is>
      </c>
      <c r="B15" s="5" t="n">
        <v>24868</v>
      </c>
      <c r="C15" s="4" t="inlineStr">
        <is>
          <t xml:space="preserve"> </t>
        </is>
      </c>
      <c r="D15" s="5" t="n">
        <v>23928</v>
      </c>
    </row>
    <row r="16">
      <c r="A16" s="4" t="inlineStr">
        <is>
          <t>Total current liabilities</t>
        </is>
      </c>
      <c r="B16" s="5" t="n">
        <v>213714</v>
      </c>
      <c r="C16" s="4" t="inlineStr">
        <is>
          <t xml:space="preserve"> </t>
        </is>
      </c>
      <c r="D16" s="5" t="n">
        <v>167245</v>
      </c>
    </row>
    <row r="17">
      <c r="A17" s="4" t="inlineStr">
        <is>
          <t>Long-term debt, net of debt issuance costs</t>
        </is>
      </c>
      <c r="B17" s="5" t="n">
        <v>153931</v>
      </c>
      <c r="C17" s="4" t="inlineStr">
        <is>
          <t xml:space="preserve"> </t>
        </is>
      </c>
      <c r="D17" s="5" t="n">
        <v>150620</v>
      </c>
    </row>
    <row r="18">
      <c r="A18" s="4" t="inlineStr">
        <is>
          <t>Long-term portion of lease liabilities</t>
        </is>
      </c>
      <c r="B18" s="5" t="n">
        <v>5428</v>
      </c>
      <c r="C18" s="4" t="inlineStr">
        <is>
          <t xml:space="preserve"> </t>
        </is>
      </c>
      <c r="D18" s="5" t="n">
        <v>6975</v>
      </c>
    </row>
    <row r="19">
      <c r="A19" s="4" t="inlineStr">
        <is>
          <t>Total liabilities</t>
        </is>
      </c>
      <c r="B19" s="5" t="n">
        <v>373073</v>
      </c>
      <c r="C19" s="4" t="inlineStr">
        <is>
          <t xml:space="preserve"> </t>
        </is>
      </c>
      <c r="D19" s="5" t="n">
        <v>324840</v>
      </c>
    </row>
    <row r="20">
      <c r="A20" s="4" t="inlineStr">
        <is>
          <t>Commitments and Contingencies (Note 12)</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Preferred stock, $.001 par value; 100,000,000 and 0 shares authorized as of June 30, 2022 and December 31, 2021 respectively; no shares issued and outstanding as of June 30, 2022 and December 31, 2021</t>
        </is>
      </c>
      <c r="B22" s="5" t="n">
        <v>0</v>
      </c>
      <c r="C22" s="4" t="inlineStr">
        <is>
          <t xml:space="preserve"> </t>
        </is>
      </c>
      <c r="D22" s="5" t="n">
        <v>0</v>
      </c>
    </row>
    <row r="23">
      <c r="A23" s="4" t="inlineStr">
        <is>
          <t>Common stock, $.001 par value; 1,000,000,000 shares authorized as of June 30, 2022 and December 31, 2021; 187,271,311 and 187,193,613 shares issued and outstanding as of June 30, 2022 and December 31, 2021, respectively</t>
        </is>
      </c>
      <c r="B23" s="5" t="n">
        <v>187</v>
      </c>
      <c r="C23" s="4" t="inlineStr">
        <is>
          <t xml:space="preserve"> </t>
        </is>
      </c>
      <c r="D23" s="5" t="n">
        <v>187</v>
      </c>
    </row>
    <row r="24">
      <c r="A24" s="4" t="inlineStr">
        <is>
          <t>Additional Paid in Capital</t>
        </is>
      </c>
      <c r="B24" s="5" t="n">
        <v>928608</v>
      </c>
      <c r="C24" s="4" t="inlineStr">
        <is>
          <t xml:space="preserve"> </t>
        </is>
      </c>
      <c r="D24" s="5" t="n">
        <v>888547</v>
      </c>
    </row>
    <row r="25">
      <c r="A25" s="4" t="inlineStr">
        <is>
          <t>Accumulated deficit</t>
        </is>
      </c>
      <c r="B25" s="5" t="n">
        <v>-635091</v>
      </c>
      <c r="C25" s="4" t="inlineStr">
        <is>
          <t xml:space="preserve"> </t>
        </is>
      </c>
      <c r="D25" s="5" t="n">
        <v>-582694</v>
      </c>
    </row>
    <row r="26">
      <c r="A26" s="4" t="inlineStr">
        <is>
          <t>Total Alignment Healthcare, Inc. stockholders' equity</t>
        </is>
      </c>
      <c r="B26" s="5" t="n">
        <v>293704</v>
      </c>
      <c r="C26" s="4" t="inlineStr">
        <is>
          <t xml:space="preserve"> </t>
        </is>
      </c>
      <c r="D26" s="5" t="n">
        <v>306040</v>
      </c>
    </row>
    <row r="27">
      <c r="A27" s="4" t="inlineStr">
        <is>
          <t>Noncontrolling interest</t>
        </is>
      </c>
      <c r="B27" s="5" t="n">
        <v>0</v>
      </c>
      <c r="C27" s="4" t="inlineStr">
        <is>
          <t xml:space="preserve"> </t>
        </is>
      </c>
      <c r="D27" s="5" t="n">
        <v>15</v>
      </c>
    </row>
    <row r="28">
      <c r="A28" s="4" t="inlineStr">
        <is>
          <t>Total stockholders' equity</t>
        </is>
      </c>
      <c r="B28" s="5" t="n">
        <v>293704</v>
      </c>
      <c r="C28" s="6" t="n">
        <v>293285</v>
      </c>
      <c r="D28" s="5" t="n">
        <v>306055</v>
      </c>
    </row>
    <row r="29">
      <c r="A29" s="4" t="inlineStr">
        <is>
          <t>Total liabilities and stockholders' equity</t>
        </is>
      </c>
      <c r="B29" s="6" t="n">
        <v>666777</v>
      </c>
      <c r="C29" s="4" t="inlineStr">
        <is>
          <t xml:space="preserve"> </t>
        </is>
      </c>
      <c r="D29" s="6" t="n">
        <v>630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accompanying notes have been prepared in accordance with accounting principles generally accepted in the United States of America (“U.S. GAAP”). The condensed consolidated financial statements include the accounts of the Company, our subsidiaries, and four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 Subsequent to the issuance of the consolidated financial statements for the year ended December 31, 2021 we determined that $ 7,837 reflected in the accumulated deficit beginning balance as of January 1, 2019 should have been reflected as additional paid-in capital. As such, the balances at January 1, 2021 in the Consolidated Statement of Stockholders' Equity were corrected resulting in an increase in accumulated deficit and additional paid-in capital for the corresponding amount. Management has concluded that the correction is not material to the previously issued consolidated financial statements.</t>
        </is>
      </c>
    </row>
    <row r="5">
      <c r="A5" s="4" t="inlineStr">
        <is>
          <t>Use of Estimates</t>
        </is>
      </c>
      <c r="B5" s="4" t="inlineStr">
        <is>
          <t>Use of Estimates 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t>
        </is>
      </c>
    </row>
    <row r="6">
      <c r="A6" s="4" t="inlineStr">
        <is>
          <t>Segments</t>
        </is>
      </c>
      <c r="B6" s="4" t="inlineStr">
        <is>
          <t>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and restricted cash was determined based on Level 1 inputs. The fair value of U.S. Treasury bills and certificate of deposits, which were included in other assets in the condensed consolidated balance sheets, was determined based on Level 2 inputs. There were no assets or liabilities measured at fair value using Level 3 inputs as of June 30, 2022 and December 31, 2021. Our long-term debt was reported at carrying value.</t>
        </is>
      </c>
    </row>
    <row r="8">
      <c r="A8" s="4" t="inlineStr">
        <is>
          <t>Revenue and Accounts Receivable</t>
        </is>
      </c>
      <c r="B8" s="4" t="inlineStr">
        <is>
          <t xml:space="preserve">Revenue and Accounts Receivable Earned premium revenue consisted of premium revenue and capitation revenue for the three and six months ended June 30, 2022 and 2021 were as follows:
Three Months Ended Six Months Ended
2022 2021 2022 2021
Premium $ 351,107 $ 293,435 $ 681,985 $ 558,148
Capitation 15,073 15,304 29,487 17,591
$ 366,180 $ 308,739 $ 711,472 $ 575,739 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and from CMS related to our Direct Contracting Entity ("DCE").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began participating in the CMS Innovation’s Direct Contracting Model. CMS serves as the claim adjudicator for institutional and specialists care, and directly pays for such fee for service claims. The DCE is responsible for the cost of health care services related to the patient population attributed to the DCE by participating in 100% savings/losses via the risk share model and in some cases, are financially responsible for the supplemental benefits provided to the patients. The DCE acts as a principal in arranging for and controlling services provided directly by their contracts with primary care physicians, as well as services provided by preferred institutional care providers and specialists. Capitation payments for the DCE program are determined from an annual benchmark established by CMS. These payments, which are adjusted for variable considerations, represent revenue for providing health care service, including primary care as well as institutional and specialist care. The DCE recognizes capitation revenue for providing these services in the period in which the performance obligations are satisfied by transferring services to the members . Revenue recognized by the DCE for the three and six months ended June 30, 2022 was $ 13,110 , and $ 25,412 , respectively. Revenue recognized by the DCE for the three and six months ended June 30, 2021 was $ 13,452 . </t>
        </is>
      </c>
    </row>
    <row r="9">
      <c r="A9" s="4" t="inlineStr">
        <is>
          <t>Revenue Adjustments</t>
        </is>
      </c>
      <c r="B9" s="4" t="inlineStr">
        <is>
          <t>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nd Arizona are each subject to a minimum annual medical loss ratio (“MLR”) of 85 %.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 Company recorded an immaterial payable for the MLR as of June 30, 2022. There were no amounts payable for the MLR as of December 31, 2021.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s revenue related to these provisions based upon pharmacy claims experience. We record a receivable or payable at the contract level and classify the amount as current or long-term in our condensed consolidated balance sheet based on the timing of expected settlement. Variable consideration estimates related to DCE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t>
        </is>
      </c>
    </row>
    <row r="10">
      <c r="A10" s="4" t="inlineStr">
        <is>
          <t>Property and Equipment—Net</t>
        </is>
      </c>
      <c r="B10" s="4" t="inlineStr">
        <is>
          <t>Property and Equipment—Net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densed consolidated statements of operations.</t>
        </is>
      </c>
    </row>
    <row r="11">
      <c r="A11" s="4" t="inlineStr">
        <is>
          <t>Medical Expenses and Medical Expenses Payable</t>
        </is>
      </c>
      <c r="B11" s="4" t="inlineStr">
        <is>
          <t>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DCE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densed consolidated balance sheets.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t>
        </is>
      </c>
    </row>
    <row r="12">
      <c r="A12" s="4" t="inlineStr">
        <is>
          <t>Part D Subsidies</t>
        </is>
      </c>
      <c r="B12" s="4" t="inlineStr">
        <is>
          <t>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t>
        </is>
      </c>
    </row>
    <row r="13">
      <c r="A13" s="4" t="inlineStr">
        <is>
          <t>Shared Risk Reserve Arrangements</t>
        </is>
      </c>
      <c r="B13" s="4" t="inlineStr">
        <is>
          <t>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June 30, 2022 and December 31, 2021, we recorded a valuation allowance for substantially all of the risk-sharing receivable balance due to collection risk related to the balance. The risk-sharing payable is included within medical expenses payable on the condensed consolidated balance sheet.</t>
        </is>
      </c>
    </row>
    <row r="14">
      <c r="A14" s="4" t="inlineStr">
        <is>
          <t>Concentrations of Credit Risk</t>
        </is>
      </c>
      <c r="B14" s="4" t="inlineStr">
        <is>
          <t>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June 30, 2022 and December 31, 2021, t here was $ 451,766 and $ 465,824 , respectively, in excess of FDIC-insured limits.</t>
        </is>
      </c>
    </row>
    <row r="15">
      <c r="A15" s="4" t="inlineStr">
        <is>
          <t>Equity-Based Compensation</t>
        </is>
      </c>
      <c r="B15" s="4" t="inlineStr">
        <is>
          <t>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we utilize the simplified method available under U.S. GAAP. As we do not have a substantial trading history, volatility assumptions were developed using a combination of the Company's historical volatility and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 We account for forfeitures as they occur. Equity-based compensation is recorded within selling, general and administrative expenses, and medical expenses based on the function of the applicable employee and non-employee.</t>
        </is>
      </c>
    </row>
    <row r="16">
      <c r="A16" s="4" t="inlineStr">
        <is>
          <t>Noncontrolling Interest</t>
        </is>
      </c>
      <c r="B16" s="4" t="inlineStr">
        <is>
          <t>Noncontrolling interest Noncontrolling interest represents the portion of equity ownership in a subsidiary that is not attributable to Alignment Healthcare, Inc. The noncontrolling interest in a subsidiary is initially recognized at estimated fair value on April 1, 2021 and is presented within total equity in the Company's condensed consolidated balance sheets. There was no net loss attributable to the noncontrolling interest for the three and six months ended June 30, 2022 and 2021 as the Company was responsible for 100% of the net loss in the first year of operations of that subsidiary. During the three months ended June 30, 2022, the Company purchased the noncontrolling interest. Therefore, as of June 30, 2022, there was no longer a noncontrolling interest in a subsidiary.</t>
        </is>
      </c>
    </row>
    <row r="17">
      <c r="A17" s="4" t="inlineStr">
        <is>
          <t>Net Income (Loss) per Share</t>
        </is>
      </c>
      <c r="B17" s="4" t="inlineStr">
        <is>
          <t>Net Loss per Share Net loss per share is calculated based on net loss attributable to Alignment Healthcare, Inc.'s shareholders. The following table sets forth the computation of basic and diluted net loss per share for the three and six months ended June 30, 2022 and 2021:
Three Months Ended Six Months Ended
2022 2021 2022 2021
Numerator:
Net loss attributable to common stockholders $ ( 11,580 ) $ ( 44,762 ) $ ( 52,397 ) $ ( 101,636 )
Denominator:
Total weighted-average common shares outstanding - 187,287,230 187,273,782 187,189,940 176,502,293
Less: Restricted shares of common stock ( 6,024,590 ) ( 10,431,660 ) ( 7,114,926 ) ( 10,803,311 )
Total weighted-average common shares outstanding, 181,262,640 176,842,122 180,075,014 165,698,982
Net loss per share:
Net loss per share - basic and diluted $ ( 0.06 ) $ ( 0.25 ) $ ( 0.29 ) $ ( 0.61 ) Basic net loss per share is the same as diluted net loss per share for certain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loss per share as of June 30, 2022 and 2021:
June 30,
2022 2021
Stock options 10,657,366 11,117,724
Restricted stock units 4,152,692 1,637,450
Total 14,810,058 12,755,174</t>
        </is>
      </c>
    </row>
    <row r="18">
      <c r="A18" s="4" t="inlineStr">
        <is>
          <t>Recent Accounting Pronouncements Adopted</t>
        </is>
      </c>
      <c r="B18" s="4" t="inlineStr">
        <is>
          <t>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ed Revenue</t>
        </is>
      </c>
      <c r="B4" s="4" t="inlineStr">
        <is>
          <t>Earned premium revenue consisted of premium revenue and capitation revenue for the three and six months ended June 30, 2022 and 2021 were as follows:
Three Months Ended Six Months Ended
2022 2021 2022 2021
Premium $ 351,107 $ 293,435 $ 681,985 $ 558,148
Capitation 15,073 15,304 29,487 17,591
$ 366,180 $ 308,739 $ 711,472 $ 575,739</t>
        </is>
      </c>
    </row>
    <row r="5">
      <c r="A5" s="4" t="inlineStr">
        <is>
          <t>Schedule of Property and Equipment Estimated Useful Lives</t>
        </is>
      </c>
      <c r="B5" s="4" t="inlineStr">
        <is>
          <t>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t>
        </is>
      </c>
    </row>
    <row r="6">
      <c r="A6" s="4" t="inlineStr">
        <is>
          <t>Schedule of Computation of Basic and Diluted Net Loss Per Share</t>
        </is>
      </c>
      <c r="B6" s="4" t="inlineStr">
        <is>
          <t>The following table sets forth the computation of basic and diluted net loss per share for the three and six months ended June 30, 2022 and 2021:
Three Months Ended Six Months Ended
2022 2021 2022 2021
Numerator:
Net loss attributable to common stockholders $ ( 11,580 ) $ ( 44,762 ) $ ( 52,397 ) $ ( 101,636 )
Denominator:
Total weighted-average common shares outstanding - 187,287,230 187,273,782 187,189,940 176,502,293
Less: Restricted shares of common stock ( 6,024,590 ) ( 10,431,660 ) ( 7,114,926 ) ( 10,803,311 )
Total weighted-average common shares outstanding, 181,262,640 176,842,122 180,075,014 165,698,982
Net loss per share:
Net loss per share - basic and diluted $ ( 0.06 ) $ ( 0.25 ) $ ( 0.29 ) $ ( 0.61 )</t>
        </is>
      </c>
    </row>
    <row r="7">
      <c r="A7" s="4" t="inlineStr">
        <is>
          <t>Schedule of Computation of Diluted Net Loss Per Share</t>
        </is>
      </c>
      <c r="B7" s="4" t="inlineStr">
        <is>
          <t>In addition to the restricted shares of common stock, we also excluded the following potential common shares, presented based on amounts outstanding at each period end, from the computation of diluted net loss per share as of June 30, 2022 and 2021:
June 30,
2022 2021
Stock options 10,657,366 11,117,724
Restricted stock units 4,152,692 1,637,450
Total 14,810,058 12,755,1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 and Fair Value of Financial Instruments</t>
        </is>
      </c>
      <c r="B4" s="4" t="inlineStr">
        <is>
          <t>U.S. Treasury bills and certificate of deposits are reported at amortized costs which is equivalent to fair value. The following tables present the carrying value and fair value of these financial instruments as of June 30, 2022 and December 31, 2021:
June 30, 2022
Fair Value
Carrying Level 1 Level 2 Level 3
US Treasury bills $ 1,376 $ — $ 1,376 $ —
Certificate of deposits 1,173 — 1,173 —
Total $ 2,549 $ — $ 2,549 $ —
December 31, 2021
Fair Value
Carrying Level 1 Level 2 Level 3
U.S. Treasury bills $ 1,375 $ — $ 1,375 $ —
Certificate of deposits 1,071 — 1,071 —
Total $ 2,446 $ — $ 2,4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 after Allowance for Credit Loss [Abstract]</t>
        </is>
      </c>
      <c r="B3" s="4" t="inlineStr">
        <is>
          <t xml:space="preserve"> </t>
        </is>
      </c>
    </row>
    <row r="4">
      <c r="A4" s="4" t="inlineStr">
        <is>
          <t>Schedule of Accounts Receivable</t>
        </is>
      </c>
      <c r="B4" s="4" t="inlineStr">
        <is>
          <t>Accounts receivable consisted of the following as of June 30, 2022 and December 31, 2021:
June 30, December 31,
Government receivables $ 45,211 $ 19,685
Pharmacy rebate receivables 48,856 34,376
Other receivables 4,137 4,562
Total accounts receivable 98,204 58,623
Allowance for credit losses ( 177 ) ( 111 )
Accounts receivable, net $ 98,027 $ 58,5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s of June 30, 2022 and December 31, 2021:
June 30, December 31,
Computers and equipment $ 9,818 $ 9,164
Office equipment and furniture 4,445 4,416
Software 108,329 98,031
Leasehold improvements 6,196 6,196
Construction in progress 779 753
Subtotal 129,567 118,560
Less accumulated depreciation ( 96,162 ) ( 88,202 )
Property and equipment-net $ 33,405 $ 30,3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as of June 30, 2022 and December 31, 2021:
June 30, 2022
Gross Carrying Value Accumulated Amortization Net Carrying Value Weighted Average Life
Goodwill $ 30,629 $ — $ 30,629 —
License (indefinite lived) 4,917 — 4,917 —
Plan member relationships 2,700 ( 2,448 ) 252 9 years
Other 1,050 ( 599 ) 451 2 - 10 years
$ 39,296 $ ( 3,047 ) $ 36,249
December 31, 2021
Gross Carrying Value Accumulated Amortization Net Carrying Value Weighted Average Life
Goodwill $ 29,303 $ — $ 29,303 —
License (indefinite lived) 4,917 — 4,917 —
Plan member relationships 2,700 ( 2,311 ) 389 9 years
Other 1,050 ( 543 ) 507 2 - 10 years
$ 37,970 $ ( 2,854 ) $ 35,116</t>
        </is>
      </c>
    </row>
    <row r="5">
      <c r="A5" s="4" t="inlineStr">
        <is>
          <t>Schedule of Estimated Amortization Expense Related to Intangible Assets</t>
        </is>
      </c>
      <c r="B5" s="4" t="inlineStr">
        <is>
          <t>Estimated amortization expense relating to intangible assets for each of the next five years ending December 31, is as follows:
Remainder of 2022 $ 193
2023 226
2024 82
2025 60
2026 60
Thereafter 82
$ 7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edical Expenses Payable (Tables)</t>
        </is>
      </c>
      <c r="B1" s="2" t="inlineStr">
        <is>
          <t>6 Months Ended</t>
        </is>
      </c>
    </row>
    <row r="2">
      <c r="B2" s="2" t="inlineStr">
        <is>
          <t>Jun. 30, 2022</t>
        </is>
      </c>
    </row>
    <row r="3">
      <c r="A3" s="3" t="inlineStr">
        <is>
          <t>Insurance [Abstract]</t>
        </is>
      </c>
      <c r="B3" s="4" t="inlineStr">
        <is>
          <t xml:space="preserve"> </t>
        </is>
      </c>
    </row>
    <row r="4">
      <c r="A4" s="4" t="inlineStr">
        <is>
          <t>Schedule of Medical Expenses Payable</t>
        </is>
      </c>
      <c r="B4" s="4" t="inlineStr">
        <is>
          <t>The following table is a detail of medical expenses payable as of June 30, 2022 and December 31, 2021:
June 30, December 31,
Claims incurred but not paid $ 84,667 $ 77,073
Capitation payable, risk-sharing payable, and other 89,204 48,813
$ 173,871 $ 125,886</t>
        </is>
      </c>
    </row>
    <row r="5">
      <c r="A5" s="4" t="inlineStr">
        <is>
          <t>Components of Change in Medical Expenses Payable</t>
        </is>
      </c>
      <c r="B5" s="4" t="inlineStr">
        <is>
          <t>The following table presents components of the change in medical expenses payable as of June 30, 2022 and 2021:
June 30, June 30,
Claims incurred but not paid - beginning balance $ 77,073 $ 82,391
Incurred related to:
Current year 189,468 164,620
Prior years ( 14,657 ) ( 3,016 )
Total incurred, net of reinsurance 174,811 161,604
Payments related to:
Current year 112,674 100,606
Prior years 54,543 66,015
Total payments, net of reinsurance 167,217 166,621
Claims incurred but not paid - ending balance 84,667 77,374
Capitation payable, risk-sharing payable, and other 89,204 59,104
Total medical expenses payable $ 173,871 $ 136,4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Outstanding, Net of Unamortized Debt Issuance Costs</t>
        </is>
      </c>
      <c r="B4" s="4" t="inlineStr">
        <is>
          <t>Long-term debt is recorded at carrying value in the condensed consolidated balance sheets. The carrying value of long-term debt outstanding, net of unamortized debt issuance costs, consisted of the following as of June 30, 2022 and December 31, 2021:
June 30, December 31,
Long-term debt $ 156,282 $ 154,112
Less unamortized debt issuance costs ( 2,351 ) ( 3,492 )
Long-term debt-net of amortization 153,931 150,620
Less current portion of long-term debt — —
Long-term debt - net of current portion $ 153,931 $ 150,6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Stock Option Activity Transactions</t>
        </is>
      </c>
      <c r="B4" s="4" t="inlineStr">
        <is>
          <t>The following is a summary of the stock option transactions as of and for the three and six months ended June 30, 2022:
Stock Options Outstanding
(amounts in thousands, except shares and per share amount) Shares Subject to Options Outstanding Weighted- Average Exercise Price per Option Weighted- Average Remaining Contractual Terms (in years) Aggregate Intrinsic Value
Balances as of December 31, 2021 10,938,521 $ 18.02 $ 9.17 $ —
Options granted 1,269,156 8.95
Options exercised — —
Options forfeited / expired ( 282,595 ) 18.02
Balances as of March 31, 2022 11,925,082 17.05 9.03 2,896
Options granted 55,557 10.02
Options exercised — —
Options forfeited / expired ( 1,323,273 ) 17.94
Balances as of June 30, 2022 10,657,366 16.91 $ 8.79 3,156
Vested and Exercisable as of June 30, 2022 2,474,774 18.01 8.67 —</t>
        </is>
      </c>
    </row>
    <row r="5">
      <c r="A5" s="4" t="inlineStr">
        <is>
          <t>Schedule of Equity-Based Compensation Expense</t>
        </is>
      </c>
      <c r="B5" s="4" t="inlineStr">
        <is>
          <t>Total equity-based compensation expense was presented on the statement of operations as follows:
Three Months Ended June 30, Six Months Ended June 30,
(amounts in thousands) 2022 2021 2022 2021
Selling, general and administrative expenses $ 10,381 $ 28,430 $ 35,307 $ 53,651
Medical expenses 1,718 2,457 4,839 9,023
Total equity-based compensation expense $ 12,099 $ 30,887 $ 40,146 $ 62,674</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Schedule of Weighted-Average Assumptions Used to Determine the Fair value of Stock Options Granted</t>
        </is>
      </c>
      <c r="B8" s="4" t="inlineStr">
        <is>
          <t>The weighted-average assumptions used to determine the fair value of stock options granted during the period were as follows:
Six Months Ended June 30,
2022
Expected term (in years) (1) 6.25
Expected volatility (2) 39.5 % - 44.5 %
Risk-free interest rate (3) 1.4 % - 3.0 %
Dividend yield (4) 0.0 % (1) An estimated expected life of 6.25 years before exercise was used based on the midpoint of the vesting date and the full contractual term (known as the simplified method). We do not have sufficient history of exercise for similar awards. (2) The expected volatility for new options granted was estimated based on a combination of the historical daily price changes of our common stock and our peer companies’ common stock over the most recent period equal to the expected term of the option, adjusted for debt-equity leverage. (3) The risk-free interest rate for period equal to the expected term of the option was based on the rate of treasury securities with the same term as the option as of the grant date. (4) An expected dividend yield of 0 % was used because we have not historically paid dividends.</t>
        </is>
      </c>
    </row>
    <row r="9">
      <c r="A9" s="4" t="inlineStr">
        <is>
          <t>Restricted Stock Awards</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Transactions</t>
        </is>
      </c>
      <c r="B11" s="4" t="inlineStr">
        <is>
          <t>The following is a summary of RSA transactions for the three and six months ended June 30, 2022:
Restricted Shares Weighted-Average Grant Date Fair Value
Unvested and outstanding as of December 31, 2021 8,613,780 $ 10.32
Vested ( 2,148,391 ) 15.80
Forfeited ( 163,064 ) 3.69
Unvested and outstanding as of March 31, 2022 6,302,325 8.63
Vested ( 129,053 ) 0.42
Forfeited ( 191,722 ) 7.57
Unvested and outstanding as of June 30, 2022 5,981,550 $ 8.84</t>
        </is>
      </c>
    </row>
    <row r="12">
      <c r="A12" s="4" t="inlineStr">
        <is>
          <t>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Summary of Restricted Stock Transactions</t>
        </is>
      </c>
      <c r="B14" s="4" t="inlineStr">
        <is>
          <t>The following is a summary of RSU transactions for the three and six months ended June 30, 2022:
Restricted Stock Units Weighted-Average Grant Date Fair Value
Unvested and outstanding as of December 31, 2021 1,662,282 $ 18.54
Granted 3,064,412 9.15
Vested (1) ( 406,176 ) 18.54
Cancelled/forfeited ( 36,288 ) 18.01
Unvested and outstanding as of March 31, 2022 4,284,230 11.83
Granted 138,239 10.11
Vested ( 48,976 ) 18.00
Cancelled/forfeited ( 220,801 ) 14.93
Unvested and outstanding as of June 30, 2022 4,152,692 $ 11.53 (1) Includes 22,668 shares that vested, but the issuance and delivery of the shares was defe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4" customWidth="1" min="5" max="5"/>
    <col width="15" customWidth="1" min="6" max="6"/>
    <col width="14" customWidth="1" min="7" max="7"/>
    <col width="14" customWidth="1" min="8" max="8"/>
  </cols>
  <sheetData>
    <row r="1">
      <c r="A1" s="1" t="inlineStr">
        <is>
          <t>Organization - Additional Information (Details) - USD ($) $ / shares in Units, $ in Thousands</t>
        </is>
      </c>
      <c r="F1" s="2" t="inlineStr">
        <is>
          <t>6 Months Ended</t>
        </is>
      </c>
    </row>
    <row r="2">
      <c r="B2" s="2" t="inlineStr">
        <is>
          <t>Nov. 18, 2021</t>
        </is>
      </c>
      <c r="C2" s="2" t="inlineStr">
        <is>
          <t>May 17, 2021</t>
        </is>
      </c>
      <c r="D2" s="2" t="inlineStr">
        <is>
          <t>Mar. 30, 2021</t>
        </is>
      </c>
      <c r="E2" s="2" t="inlineStr">
        <is>
          <t>Mar. 25, 2021</t>
        </is>
      </c>
      <c r="F2" s="2" t="inlineStr">
        <is>
          <t>Jun. 30, 2021</t>
        </is>
      </c>
      <c r="G2" s="2" t="inlineStr">
        <is>
          <t>Jun. 30, 2022</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issuance costs, Shares</t>
        </is>
      </c>
      <c r="B4" s="5" t="n">
        <v>9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row>
    <row r="6">
      <c r="A6" s="4" t="inlineStr">
        <is>
          <t>Proceeds from sale of stock, net</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net of issuance costs</t>
        </is>
      </c>
      <c r="B7" s="6" t="n">
        <v>1045</v>
      </c>
      <c r="C7" s="4" t="inlineStr">
        <is>
          <t xml:space="preserve"> </t>
        </is>
      </c>
      <c r="D7" s="4" t="inlineStr">
        <is>
          <t xml:space="preserve"> </t>
        </is>
      </c>
      <c r="E7" s="4" t="inlineStr">
        <is>
          <t xml:space="preserve"> </t>
        </is>
      </c>
      <c r="F7" s="6" t="n">
        <v>361589</v>
      </c>
      <c r="G7" s="4" t="inlineStr">
        <is>
          <t xml:space="preserve"> </t>
        </is>
      </c>
      <c r="H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net of issuance costs, Shares</t>
        </is>
      </c>
      <c r="B10" s="4" t="inlineStr">
        <is>
          <t xml:space="preserve"> </t>
        </is>
      </c>
      <c r="C10" s="4" t="inlineStr">
        <is>
          <t xml:space="preserve"> </t>
        </is>
      </c>
      <c r="D10" s="5" t="n">
        <v>21700000</v>
      </c>
      <c r="E10" s="5" t="n">
        <v>27200000</v>
      </c>
      <c r="F10" s="4" t="inlineStr">
        <is>
          <t xml:space="preserve"> </t>
        </is>
      </c>
      <c r="G10" s="4" t="inlineStr">
        <is>
          <t xml:space="preserve"> </t>
        </is>
      </c>
      <c r="H10" s="4" t="inlineStr">
        <is>
          <t xml:space="preserve"> </t>
        </is>
      </c>
    </row>
    <row r="11">
      <c r="A11" s="4" t="inlineStr">
        <is>
          <t>Common stock split</t>
        </is>
      </c>
      <c r="B11" s="4" t="inlineStr">
        <is>
          <t xml:space="preserve"> </t>
        </is>
      </c>
      <c r="C11" s="4" t="inlineStr">
        <is>
          <t>1 to 260 common stock split</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t>
        </is>
      </c>
      <c r="B12" s="4" t="inlineStr">
        <is>
          <t xml:space="preserve"> </t>
        </is>
      </c>
      <c r="C12" s="7" t="n">
        <v>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sold (in shares)</t>
        </is>
      </c>
      <c r="B13" s="4" t="inlineStr">
        <is>
          <t xml:space="preserve"> </t>
        </is>
      </c>
      <c r="C13" s="4" t="inlineStr">
        <is>
          <t xml:space="preserve"> </t>
        </is>
      </c>
      <c r="D13" s="5" t="n">
        <v>5500000</v>
      </c>
      <c r="E13" s="4" t="inlineStr">
        <is>
          <t xml:space="preserve"> </t>
        </is>
      </c>
      <c r="F13" s="4" t="inlineStr">
        <is>
          <t xml:space="preserve"> </t>
        </is>
      </c>
      <c r="G13" s="4" t="inlineStr">
        <is>
          <t xml:space="preserve"> </t>
        </is>
      </c>
      <c r="H13" s="4" t="inlineStr">
        <is>
          <t xml:space="preserve"> </t>
        </is>
      </c>
    </row>
    <row r="14">
      <c r="A14" s="4" t="inlineStr">
        <is>
          <t>Stock price (in dollars per share)</t>
        </is>
      </c>
      <c r="B14" s="4" t="inlineStr">
        <is>
          <t xml:space="preserve"> </t>
        </is>
      </c>
      <c r="C14" s="4" t="inlineStr">
        <is>
          <t xml:space="preserve"> </t>
        </is>
      </c>
      <c r="D14" s="6" t="n">
        <v>18</v>
      </c>
      <c r="E14" s="4" t="inlineStr">
        <is>
          <t xml:space="preserve"> </t>
        </is>
      </c>
      <c r="F14" s="6" t="n">
        <v>18</v>
      </c>
      <c r="G14" s="4" t="inlineStr">
        <is>
          <t xml:space="preserve"> </t>
        </is>
      </c>
      <c r="H14" s="4" t="inlineStr">
        <is>
          <t xml:space="preserve"> </t>
        </is>
      </c>
    </row>
    <row r="15">
      <c r="A15" s="4" t="inlineStr">
        <is>
          <t>Proceeds from sale of stock, net</t>
        </is>
      </c>
      <c r="B15" s="4" t="inlineStr">
        <is>
          <t xml:space="preserve"> </t>
        </is>
      </c>
      <c r="C15" s="4" t="inlineStr">
        <is>
          <t xml:space="preserve"> </t>
        </is>
      </c>
      <c r="D15" s="6" t="n">
        <v>361589</v>
      </c>
      <c r="E15" s="4" t="inlineStr">
        <is>
          <t xml:space="preserve"> </t>
        </is>
      </c>
      <c r="F15" s="4" t="inlineStr">
        <is>
          <t xml:space="preserve"> </t>
        </is>
      </c>
      <c r="G15" s="4" t="inlineStr">
        <is>
          <t xml:space="preserve"> </t>
        </is>
      </c>
      <c r="H15" s="4" t="inlineStr">
        <is>
          <t xml:space="preserve"> </t>
        </is>
      </c>
    </row>
    <row r="16">
      <c r="A16" s="4" t="inlineStr">
        <is>
          <t>Underwriting discounts and commissions</t>
        </is>
      </c>
      <c r="B16" s="4" t="inlineStr">
        <is>
          <t xml:space="preserve"> </t>
        </is>
      </c>
      <c r="C16" s="4" t="inlineStr">
        <is>
          <t xml:space="preserve"> </t>
        </is>
      </c>
      <c r="D16" s="5" t="n">
        <v>24389</v>
      </c>
      <c r="E16" s="4" t="inlineStr">
        <is>
          <t xml:space="preserve"> </t>
        </is>
      </c>
      <c r="F16" s="4" t="inlineStr">
        <is>
          <t xml:space="preserve"> </t>
        </is>
      </c>
      <c r="G16" s="4" t="inlineStr">
        <is>
          <t xml:space="preserve"> </t>
        </is>
      </c>
      <c r="H16" s="4" t="inlineStr">
        <is>
          <t xml:space="preserve"> </t>
        </is>
      </c>
    </row>
    <row r="17">
      <c r="A17" s="4" t="inlineStr">
        <is>
          <t>Deferred offering costs</t>
        </is>
      </c>
      <c r="B17" s="4" t="inlineStr">
        <is>
          <t xml:space="preserve"> </t>
        </is>
      </c>
      <c r="C17" s="4" t="inlineStr">
        <is>
          <t xml:space="preserve"> </t>
        </is>
      </c>
      <c r="D17" s="6" t="n">
        <v>4622</v>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177</v>
      </c>
      <c r="C3" s="6" t="n">
        <v>111</v>
      </c>
    </row>
    <row r="4">
      <c r="A4" s="4" t="inlineStr">
        <is>
          <t>Preferred stock, par value</t>
        </is>
      </c>
      <c r="B4" s="7" t="n">
        <v>0.001</v>
      </c>
      <c r="C4" s="7" t="n">
        <v>0.001</v>
      </c>
    </row>
    <row r="5">
      <c r="A5" s="4" t="inlineStr">
        <is>
          <t>Preferred stock, shares authorized</t>
        </is>
      </c>
      <c r="B5" s="5" t="n">
        <v>100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0</v>
      </c>
      <c r="C9" s="5" t="n">
        <v>1000000000</v>
      </c>
    </row>
    <row r="10">
      <c r="A10" s="4" t="inlineStr">
        <is>
          <t>Common stock, shares issued</t>
        </is>
      </c>
      <c r="B10" s="5" t="n">
        <v>187271311</v>
      </c>
      <c r="C10" s="5" t="n">
        <v>187193613</v>
      </c>
    </row>
    <row r="11">
      <c r="A11" s="4" t="inlineStr">
        <is>
          <t>Common stock, shares outstanding</t>
        </is>
      </c>
      <c r="B11" s="5" t="n">
        <v>187271311</v>
      </c>
      <c r="C11" s="5" t="n">
        <v>187193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22" customWidth="1" min="2" max="2"/>
    <col width="22" customWidth="1" min="3" max="3"/>
    <col width="37" customWidth="1" min="4" max="4"/>
    <col width="22" customWidth="1" min="5" max="5"/>
    <col width="22" customWidth="1" min="6" max="6"/>
    <col width="22" customWidth="1" min="7" max="7"/>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 Entity</t>
        </is>
      </c>
      <c r="E2" s="2" t="inlineStr">
        <is>
          <t>Jun. 30, 2021 USD ($)</t>
        </is>
      </c>
      <c r="F2" s="2" t="inlineStr">
        <is>
          <t>Dec. 31, 2021 USD ($)</t>
        </is>
      </c>
      <c r="G2" s="2" t="inlineStr">
        <is>
          <t>Dec. 31, 2018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solidated variable interest entities | Entity</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4" t="inlineStr">
        <is>
          <t>Additional Paid in Capital, Common Stock</t>
        </is>
      </c>
      <c r="B5" s="4" t="inlineStr">
        <is>
          <t xml:space="preserve"> </t>
        </is>
      </c>
      <c r="C5" s="4" t="inlineStr">
        <is>
          <t xml:space="preserve"> </t>
        </is>
      </c>
      <c r="D5" s="4" t="inlineStr">
        <is>
          <t xml:space="preserve"> </t>
        </is>
      </c>
      <c r="E5" s="4" t="inlineStr">
        <is>
          <t xml:space="preserve"> </t>
        </is>
      </c>
      <c r="F5" s="4" t="inlineStr">
        <is>
          <t xml:space="preserve"> </t>
        </is>
      </c>
      <c r="G5" s="6" t="n">
        <v>7837000</v>
      </c>
    </row>
    <row r="6">
      <c r="A6" s="4" t="inlineStr">
        <is>
          <t>Number of reporting segments | Segment</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Number of operating segments | Segment</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Assets, fair value disclosure</t>
        </is>
      </c>
      <c r="B8" s="6" t="n">
        <v>2549000</v>
      </c>
      <c r="C8" s="4" t="inlineStr">
        <is>
          <t xml:space="preserve"> </t>
        </is>
      </c>
      <c r="D8" s="6" t="n">
        <v>2549000</v>
      </c>
      <c r="E8" s="4" t="inlineStr">
        <is>
          <t xml:space="preserve"> </t>
        </is>
      </c>
      <c r="F8" s="6" t="n">
        <v>2446000</v>
      </c>
      <c r="G8" s="4" t="inlineStr">
        <is>
          <t xml:space="preserve"> </t>
        </is>
      </c>
    </row>
    <row r="9">
      <c r="A9" s="4" t="inlineStr">
        <is>
          <t>Net loss attributable to noncontrolling interest</t>
        </is>
      </c>
      <c r="B9" s="5" t="n">
        <v>0</v>
      </c>
      <c r="C9" s="6" t="n">
        <v>0</v>
      </c>
      <c r="D9" s="5" t="n">
        <v>0</v>
      </c>
      <c r="E9" s="6" t="n">
        <v>0</v>
      </c>
      <c r="F9" s="4" t="inlineStr">
        <is>
          <t xml:space="preserve"> </t>
        </is>
      </c>
      <c r="G9" s="4" t="inlineStr">
        <is>
          <t xml:space="preserve"> </t>
        </is>
      </c>
    </row>
    <row r="10">
      <c r="A10" s="4" t="inlineStr">
        <is>
          <t>Federal deposit insurance corporation premium expense</t>
        </is>
      </c>
      <c r="B10" s="4" t="inlineStr">
        <is>
          <t xml:space="preserve"> </t>
        </is>
      </c>
      <c r="C10" s="4" t="inlineStr">
        <is>
          <t xml:space="preserve"> </t>
        </is>
      </c>
      <c r="D10" s="6" t="n">
        <v>451766000</v>
      </c>
      <c r="E10" s="4" t="inlineStr">
        <is>
          <t xml:space="preserve"> </t>
        </is>
      </c>
      <c r="F10" s="5" t="n">
        <v>465824000</v>
      </c>
      <c r="G10" s="4" t="inlineStr">
        <is>
          <t xml:space="preserve"> </t>
        </is>
      </c>
    </row>
    <row r="11">
      <c r="A11" s="4" t="inlineStr">
        <is>
          <t>Award requisite service period</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row>
    <row r="12">
      <c r="A12" s="4" t="inlineStr">
        <is>
          <t>Revenues</t>
        </is>
      </c>
      <c r="B12" s="5" t="n">
        <v>366180000</v>
      </c>
      <c r="C12" s="5" t="n">
        <v>308739000</v>
      </c>
      <c r="D12" s="6" t="n">
        <v>711472000</v>
      </c>
      <c r="E12" s="5" t="n">
        <v>575739000</v>
      </c>
      <c r="F12" s="4" t="inlineStr">
        <is>
          <t xml:space="preserve"> </t>
        </is>
      </c>
      <c r="G12" s="4" t="inlineStr">
        <is>
          <t xml:space="preserve"> </t>
        </is>
      </c>
    </row>
    <row r="13">
      <c r="A13" s="4" t="inlineStr">
        <is>
          <t>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fair value disclosure</t>
        </is>
      </c>
      <c r="B15" s="5" t="n">
        <v>0</v>
      </c>
      <c r="C15" s="4" t="inlineStr">
        <is>
          <t xml:space="preserve"> </t>
        </is>
      </c>
      <c r="D15" s="5" t="n">
        <v>0</v>
      </c>
      <c r="E15" s="4" t="inlineStr">
        <is>
          <t xml:space="preserve"> </t>
        </is>
      </c>
      <c r="F15" s="5" t="n">
        <v>0</v>
      </c>
      <c r="G15" s="4" t="inlineStr">
        <is>
          <t xml:space="preserve"> </t>
        </is>
      </c>
    </row>
    <row r="16">
      <c r="A16" s="4" t="inlineStr">
        <is>
          <t>Liabilities, fair value disclosure</t>
        </is>
      </c>
      <c r="B16" s="5" t="n">
        <v>0</v>
      </c>
      <c r="C16" s="4" t="inlineStr">
        <is>
          <t xml:space="preserve"> </t>
        </is>
      </c>
      <c r="D16" s="5" t="n">
        <v>0</v>
      </c>
      <c r="E16" s="4" t="inlineStr">
        <is>
          <t xml:space="preserve"> </t>
        </is>
      </c>
      <c r="F16" s="5" t="n">
        <v>0</v>
      </c>
      <c r="G16" s="4" t="inlineStr">
        <is>
          <t xml:space="preserve"> </t>
        </is>
      </c>
    </row>
    <row r="17">
      <c r="A17" s="4" t="inlineStr">
        <is>
          <t>Directly from C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13110000</v>
      </c>
      <c r="C19" s="6" t="n">
        <v>13452000</v>
      </c>
      <c r="D19" s="6" t="n">
        <v>25412000</v>
      </c>
      <c r="E19" s="6" t="n">
        <v>13452000</v>
      </c>
      <c r="F19" s="4" t="inlineStr">
        <is>
          <t xml:space="preserve"> </t>
        </is>
      </c>
      <c r="G19" s="4" t="inlineStr">
        <is>
          <t xml:space="preserve"> </t>
        </is>
      </c>
    </row>
    <row r="20">
      <c r="A20" s="4" t="inlineStr">
        <is>
          <t>Medicare Advantag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loss ratio amounts payable</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4" t="inlineStr">
        <is>
          <t>Percentage of consumer discounts on brand name</t>
        </is>
      </c>
      <c r="B23" s="4" t="inlineStr">
        <is>
          <t xml:space="preserve"> </t>
        </is>
      </c>
      <c r="C23" s="4" t="inlineStr">
        <is>
          <t xml:space="preserve"> </t>
        </is>
      </c>
      <c r="D23" s="9" t="n">
        <v>0.75</v>
      </c>
      <c r="E23" s="4" t="inlineStr">
        <is>
          <t xml:space="preserve"> </t>
        </is>
      </c>
      <c r="F23" s="4" t="inlineStr">
        <is>
          <t xml:space="preserve"> </t>
        </is>
      </c>
      <c r="G23" s="4" t="inlineStr">
        <is>
          <t xml:space="preserve"> </t>
        </is>
      </c>
    </row>
    <row r="24">
      <c r="A24" s="4" t="inlineStr">
        <is>
          <t>Medicare Advantage Pla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ratio</t>
        </is>
      </c>
      <c r="B26" s="4" t="inlineStr">
        <is>
          <t xml:space="preserve"> </t>
        </is>
      </c>
      <c r="C26" s="4" t="inlineStr">
        <is>
          <t xml:space="preserve"> </t>
        </is>
      </c>
      <c r="D26" s="9" t="n">
        <v>0.85</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66180</v>
      </c>
      <c r="C4" s="6" t="n">
        <v>308739</v>
      </c>
      <c r="D4" s="6" t="n">
        <v>711472</v>
      </c>
      <c r="E4" s="6" t="n">
        <v>575739</v>
      </c>
    </row>
    <row r="5">
      <c r="A5" s="4" t="inlineStr">
        <is>
          <t>Premiu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51107</v>
      </c>
      <c r="C7" s="5" t="n">
        <v>293435</v>
      </c>
      <c r="D7" s="5" t="n">
        <v>681985</v>
      </c>
      <c r="E7" s="5" t="n">
        <v>558148</v>
      </c>
    </row>
    <row r="8">
      <c r="A8" s="4" t="inlineStr">
        <is>
          <t>Capit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5073</v>
      </c>
      <c r="C10" s="6" t="n">
        <v>15304</v>
      </c>
      <c r="D10" s="6" t="n">
        <v>29487</v>
      </c>
      <c r="E10" s="6" t="n">
        <v>175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Estimated Useful Lives (Details)</t>
        </is>
      </c>
      <c r="B1" s="2" t="inlineStr">
        <is>
          <t>6 Months Ended</t>
        </is>
      </c>
    </row>
    <row r="2">
      <c r="B2" s="2" t="inlineStr">
        <is>
          <t>Jun. 30, 2022</t>
        </is>
      </c>
    </row>
    <row r="3">
      <c r="A3" s="4" t="inlineStr">
        <is>
          <t>Computer and equipment</t>
        </is>
      </c>
      <c r="B3" s="4" t="inlineStr">
        <is>
          <t xml:space="preserve"> </t>
        </is>
      </c>
    </row>
    <row r="4">
      <c r="A4" s="3" t="inlineStr">
        <is>
          <t>Property Plant and Equipment [Line Items]</t>
        </is>
      </c>
      <c r="B4" s="4" t="inlineStr">
        <is>
          <t xml:space="preserve"> </t>
        </is>
      </c>
    </row>
    <row r="5">
      <c r="A5" s="4" t="inlineStr">
        <is>
          <t>Estimated service lives (years)</t>
        </is>
      </c>
      <c r="B5" s="4" t="inlineStr">
        <is>
          <t>5 years</t>
        </is>
      </c>
    </row>
    <row r="6">
      <c r="A6" s="4" t="inlineStr">
        <is>
          <t>Office equipment and furniture | Minimum</t>
        </is>
      </c>
      <c r="B6" s="4" t="inlineStr">
        <is>
          <t xml:space="preserve"> </t>
        </is>
      </c>
    </row>
    <row r="7">
      <c r="A7" s="3" t="inlineStr">
        <is>
          <t>Property Plant and Equipment [Line Items]</t>
        </is>
      </c>
      <c r="B7" s="4" t="inlineStr">
        <is>
          <t xml:space="preserve"> </t>
        </is>
      </c>
    </row>
    <row r="8">
      <c r="A8" s="4" t="inlineStr">
        <is>
          <t>Estimated service lives (years)</t>
        </is>
      </c>
      <c r="B8" s="4" t="inlineStr">
        <is>
          <t>5 years</t>
        </is>
      </c>
    </row>
    <row r="9">
      <c r="A9" s="4" t="inlineStr">
        <is>
          <t>Office equipment and furniture | Maximum</t>
        </is>
      </c>
      <c r="B9" s="4" t="inlineStr">
        <is>
          <t xml:space="preserve"> </t>
        </is>
      </c>
    </row>
    <row r="10">
      <c r="A10" s="3" t="inlineStr">
        <is>
          <t>Property Plant and Equipment [Line Items]</t>
        </is>
      </c>
      <c r="B10" s="4" t="inlineStr">
        <is>
          <t xml:space="preserve"> </t>
        </is>
      </c>
    </row>
    <row r="11">
      <c r="A11" s="4" t="inlineStr">
        <is>
          <t>Estimated service lives (years)</t>
        </is>
      </c>
      <c r="B11" s="4" t="inlineStr">
        <is>
          <t>7 years</t>
        </is>
      </c>
    </row>
    <row r="12">
      <c r="A12" s="4" t="inlineStr">
        <is>
          <t>Software | Minimum</t>
        </is>
      </c>
      <c r="B12" s="4" t="inlineStr">
        <is>
          <t xml:space="preserve"> </t>
        </is>
      </c>
    </row>
    <row r="13">
      <c r="A13" s="3" t="inlineStr">
        <is>
          <t>Property Plant and Equipment [Line Items]</t>
        </is>
      </c>
      <c r="B13" s="4" t="inlineStr">
        <is>
          <t xml:space="preserve"> </t>
        </is>
      </c>
    </row>
    <row r="14">
      <c r="A14" s="4" t="inlineStr">
        <is>
          <t>Estimated service lives (years)</t>
        </is>
      </c>
      <c r="B14" s="4" t="inlineStr">
        <is>
          <t>3 years</t>
        </is>
      </c>
    </row>
    <row r="15">
      <c r="A15" s="4" t="inlineStr">
        <is>
          <t>Software | Maximum</t>
        </is>
      </c>
      <c r="B15" s="4" t="inlineStr">
        <is>
          <t xml:space="preserve"> </t>
        </is>
      </c>
    </row>
    <row r="16">
      <c r="A16" s="3" t="inlineStr">
        <is>
          <t>Property Plant and Equipment [Line Items]</t>
        </is>
      </c>
      <c r="B16" s="4" t="inlineStr">
        <is>
          <t xml:space="preserve"> </t>
        </is>
      </c>
    </row>
    <row r="17">
      <c r="A17" s="4" t="inlineStr">
        <is>
          <t>Estimated service lives (years)</t>
        </is>
      </c>
      <c r="B17" s="4" t="inlineStr">
        <is>
          <t>5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Estimated service lives (years)</t>
        </is>
      </c>
      <c r="B20" s="4" t="inlineStr">
        <is>
          <t>15 (or lease term, if sho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utation of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1580</v>
      </c>
      <c r="C4" s="6" t="n">
        <v>-44762</v>
      </c>
      <c r="D4" s="6" t="n">
        <v>-52397</v>
      </c>
      <c r="E4" s="6" t="n">
        <v>-10163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 and Diluted</t>
        </is>
      </c>
      <c r="B6" s="5" t="n">
        <v>187287230</v>
      </c>
      <c r="C6" s="5" t="n">
        <v>187273782</v>
      </c>
      <c r="D6" s="5" t="n">
        <v>187189940</v>
      </c>
      <c r="E6" s="5" t="n">
        <v>176502293</v>
      </c>
    </row>
    <row r="7">
      <c r="A7" s="4" t="inlineStr">
        <is>
          <t>Less: Restricted shares of common stock</t>
        </is>
      </c>
      <c r="B7" s="5" t="n">
        <v>-6024590</v>
      </c>
      <c r="C7" s="5" t="n">
        <v>-10431660</v>
      </c>
      <c r="D7" s="5" t="n">
        <v>-7114926</v>
      </c>
      <c r="E7" s="5" t="n">
        <v>-10803311</v>
      </c>
    </row>
    <row r="8">
      <c r="A8" s="4" t="inlineStr">
        <is>
          <t>Total weighted-average common shares outstanding, net of restricted shares of common stock - basic and diluted</t>
        </is>
      </c>
      <c r="B8" s="5" t="n">
        <v>181262640</v>
      </c>
      <c r="C8" s="5" t="n">
        <v>176842122</v>
      </c>
      <c r="D8" s="5" t="n">
        <v>180075014</v>
      </c>
      <c r="E8" s="5" t="n">
        <v>165698982</v>
      </c>
    </row>
    <row r="9">
      <c r="A9" s="3" t="inlineStr">
        <is>
          <t>Earnings Per Share, Basic [Abstract]</t>
        </is>
      </c>
      <c r="B9" s="4" t="inlineStr">
        <is>
          <t xml:space="preserve"> </t>
        </is>
      </c>
      <c r="C9" s="4" t="inlineStr">
        <is>
          <t xml:space="preserve"> </t>
        </is>
      </c>
      <c r="D9" s="4" t="inlineStr">
        <is>
          <t xml:space="preserve"> </t>
        </is>
      </c>
      <c r="E9" s="4" t="inlineStr">
        <is>
          <t xml:space="preserve"> </t>
        </is>
      </c>
    </row>
    <row r="10">
      <c r="A10" s="4" t="inlineStr">
        <is>
          <t>Net loss per share - basic</t>
        </is>
      </c>
      <c r="B10" s="8" t="n">
        <v>-0.06</v>
      </c>
      <c r="C10" s="8" t="n">
        <v>-0.25</v>
      </c>
      <c r="D10" s="8" t="n">
        <v>-0.29</v>
      </c>
      <c r="E10" s="8" t="n">
        <v>-0.61</v>
      </c>
    </row>
    <row r="11">
      <c r="A11" s="3" t="inlineStr">
        <is>
          <t>Earnings Per Share, Diluted [Abstract]</t>
        </is>
      </c>
      <c r="B11" s="4" t="inlineStr">
        <is>
          <t xml:space="preserve"> </t>
        </is>
      </c>
      <c r="C11" s="4" t="inlineStr">
        <is>
          <t xml:space="preserve"> </t>
        </is>
      </c>
      <c r="D11" s="4" t="inlineStr">
        <is>
          <t xml:space="preserve"> </t>
        </is>
      </c>
      <c r="E11" s="4" t="inlineStr">
        <is>
          <t xml:space="preserve"> </t>
        </is>
      </c>
    </row>
    <row r="12">
      <c r="A12" s="4" t="inlineStr">
        <is>
          <t>Net loss per share - diluted</t>
        </is>
      </c>
      <c r="B12" s="8" t="n">
        <v>-0.06</v>
      </c>
      <c r="C12" s="8" t="n">
        <v>-0.25</v>
      </c>
      <c r="D12" s="8" t="n">
        <v>-0.29</v>
      </c>
      <c r="E12" s="8" t="n">
        <v>-0.6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red Net Loss Per Share (Details) - shares</t>
        </is>
      </c>
      <c r="B1" s="2" t="inlineStr">
        <is>
          <t>6 Months Ended</t>
        </is>
      </c>
    </row>
    <row r="2">
      <c r="B2" s="2" t="inlineStr">
        <is>
          <t>Jun. 30, 2022</t>
        </is>
      </c>
      <c r="C2" s="2" t="inlineStr">
        <is>
          <t>Jun. 30, 2021</t>
        </is>
      </c>
    </row>
    <row r="3">
      <c r="A3" s="4" t="inlineStr">
        <is>
          <t>Weighted Average Number of Shares Outstanding, Diluted</t>
        </is>
      </c>
      <c r="B3" s="5" t="n">
        <v>14810058</v>
      </c>
      <c r="C3" s="5" t="n">
        <v>12755174</v>
      </c>
    </row>
    <row r="4">
      <c r="A4" s="4" t="inlineStr">
        <is>
          <t>Restricted Stock Units</t>
        </is>
      </c>
      <c r="B4" s="4" t="inlineStr">
        <is>
          <t xml:space="preserve"> </t>
        </is>
      </c>
      <c r="C4" s="4" t="inlineStr">
        <is>
          <t xml:space="preserve"> </t>
        </is>
      </c>
    </row>
    <row r="5">
      <c r="A5" s="4" t="inlineStr">
        <is>
          <t>Weighted Average Number of Shares Outstanding, Diluted</t>
        </is>
      </c>
      <c r="B5" s="5" t="n">
        <v>4152692</v>
      </c>
      <c r="C5" s="5" t="n">
        <v>1637450</v>
      </c>
    </row>
    <row r="6">
      <c r="A6" s="4" t="inlineStr">
        <is>
          <t>Stock Option</t>
        </is>
      </c>
      <c r="B6" s="4" t="inlineStr">
        <is>
          <t xml:space="preserve"> </t>
        </is>
      </c>
      <c r="C6" s="4" t="inlineStr">
        <is>
          <t xml:space="preserve"> </t>
        </is>
      </c>
    </row>
    <row r="7">
      <c r="A7" s="4" t="inlineStr">
        <is>
          <t>Weighted Average Number of Shares Outstanding, Diluted</t>
        </is>
      </c>
      <c r="B7" s="5" t="n">
        <v>10657366</v>
      </c>
      <c r="C7" s="5" t="n">
        <v>111177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of Financial Instrument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2549</v>
      </c>
      <c r="C3" s="6" t="n">
        <v>244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2549</v>
      </c>
      <c r="C9" s="5" t="n">
        <v>2446</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0</v>
      </c>
      <c r="C12" s="5" t="n">
        <v>0</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1376</v>
      </c>
      <c r="C15" s="5" t="n">
        <v>1375</v>
      </c>
    </row>
    <row r="16">
      <c r="A16" s="4" t="inlineStr">
        <is>
          <t>US Treasury Bill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0</v>
      </c>
      <c r="C18" s="5" t="n">
        <v>0</v>
      </c>
    </row>
    <row r="19">
      <c r="A19" s="4" t="inlineStr">
        <is>
          <t>US Treasury Bill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1376</v>
      </c>
      <c r="C21" s="5" t="n">
        <v>1375</v>
      </c>
    </row>
    <row r="22">
      <c r="A22" s="4" t="inlineStr">
        <is>
          <t>US Treasury Bill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0</v>
      </c>
      <c r="C24" s="5" t="n">
        <v>0</v>
      </c>
    </row>
    <row r="25">
      <c r="A25" s="4" t="inlineStr">
        <is>
          <t>Certificate of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1173</v>
      </c>
      <c r="C27" s="5" t="n">
        <v>1071</v>
      </c>
    </row>
    <row r="28">
      <c r="A28" s="4" t="inlineStr">
        <is>
          <t>Certificate of Deposi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0</v>
      </c>
      <c r="C30" s="5" t="n">
        <v>0</v>
      </c>
    </row>
    <row r="31">
      <c r="A31" s="4" t="inlineStr">
        <is>
          <t>Certificate of Deposi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1173</v>
      </c>
      <c r="C33" s="5" t="n">
        <v>1071</v>
      </c>
    </row>
    <row r="34">
      <c r="A34" s="4" t="inlineStr">
        <is>
          <t>Certificate of Deposi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6" t="n">
        <v>0</v>
      </c>
      <c r="C3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 Additional Information (Details) - USD ($) $ in Thousand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Long term debt carrying value</t>
        </is>
      </c>
      <c r="B4" s="6" t="n">
        <v>153931</v>
      </c>
      <c r="C4" s="6" t="n">
        <v>150620</v>
      </c>
    </row>
    <row r="5">
      <c r="A5" s="4" t="inlineStr">
        <is>
          <t>Long-term debt fair value</t>
        </is>
      </c>
      <c r="B5" s="4" t="inlineStr">
        <is>
          <t xml:space="preserve"> </t>
        </is>
      </c>
      <c r="C5" s="5" t="n">
        <v>154367</v>
      </c>
    </row>
    <row r="6">
      <c r="A6" s="4" t="inlineStr">
        <is>
          <t>Asset Impairment Charges</t>
        </is>
      </c>
      <c r="B6" s="6" t="n">
        <v>0</v>
      </c>
      <c r="C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Government receivables</t>
        </is>
      </c>
      <c r="B3" s="6" t="n">
        <v>45211</v>
      </c>
      <c r="C3" s="6" t="n">
        <v>19685</v>
      </c>
    </row>
    <row r="4">
      <c r="A4" s="4" t="inlineStr">
        <is>
          <t>Pharmacy rebate receivables</t>
        </is>
      </c>
      <c r="B4" s="5" t="n">
        <v>48856</v>
      </c>
      <c r="C4" s="5" t="n">
        <v>34376</v>
      </c>
    </row>
    <row r="5">
      <c r="A5" s="4" t="inlineStr">
        <is>
          <t>Other receivables</t>
        </is>
      </c>
      <c r="B5" s="5" t="n">
        <v>4137</v>
      </c>
      <c r="C5" s="5" t="n">
        <v>4562</v>
      </c>
    </row>
    <row r="6">
      <c r="A6" s="4" t="inlineStr">
        <is>
          <t>Total accounts receivable</t>
        </is>
      </c>
      <c r="B6" s="5" t="n">
        <v>98204</v>
      </c>
      <c r="C6" s="5" t="n">
        <v>58623</v>
      </c>
    </row>
    <row r="7">
      <c r="A7" s="4" t="inlineStr">
        <is>
          <t>Allowance for credit losses</t>
        </is>
      </c>
      <c r="B7" s="5" t="n">
        <v>-177</v>
      </c>
      <c r="C7" s="5" t="n">
        <v>-111</v>
      </c>
    </row>
    <row r="8">
      <c r="A8" s="4" t="inlineStr">
        <is>
          <t>Accounts receivable, net</t>
        </is>
      </c>
      <c r="B8" s="6" t="n">
        <v>98027</v>
      </c>
      <c r="C8" s="6" t="n">
        <v>585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Additional Information (Details) - USD ($) $ in Thousands</t>
        </is>
      </c>
      <c r="B1" s="2" t="inlineStr">
        <is>
          <t>3 Months Ended</t>
        </is>
      </c>
      <c r="D1" s="2" t="inlineStr">
        <is>
          <t>6 Months Ended</t>
        </is>
      </c>
    </row>
    <row r="2">
      <c r="B2" s="2" t="inlineStr">
        <is>
          <t>Mar. 31, 2022</t>
        </is>
      </c>
      <c r="C2" s="2" t="inlineStr">
        <is>
          <t>Jun. 30, 2021</t>
        </is>
      </c>
      <c r="D2" s="2" t="inlineStr">
        <is>
          <t>Jun. 30, 2022</t>
        </is>
      </c>
      <c r="E2" s="2" t="inlineStr">
        <is>
          <t>Jun. 30, 2021</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Credit loss related to accounts receivable</t>
        </is>
      </c>
      <c r="B4" s="6" t="n">
        <v>58</v>
      </c>
      <c r="C4" s="6" t="n">
        <v>38</v>
      </c>
      <c r="D4" s="6" t="n">
        <v>111</v>
      </c>
      <c r="E4" s="6" t="n">
        <v>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129567</v>
      </c>
      <c r="C3" s="6" t="n">
        <v>118560</v>
      </c>
    </row>
    <row r="4">
      <c r="A4" s="4" t="inlineStr">
        <is>
          <t>Less accumulated depreciation</t>
        </is>
      </c>
      <c r="B4" s="5" t="n">
        <v>-96162</v>
      </c>
      <c r="C4" s="5" t="n">
        <v>-88202</v>
      </c>
    </row>
    <row r="5">
      <c r="A5" s="4" t="inlineStr">
        <is>
          <t>Property and equipment-net</t>
        </is>
      </c>
      <c r="B5" s="5" t="n">
        <v>33405</v>
      </c>
      <c r="C5" s="5" t="n">
        <v>30358</v>
      </c>
    </row>
    <row r="6">
      <c r="A6" s="4" t="inlineStr">
        <is>
          <t>Computer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9818</v>
      </c>
      <c r="C8" s="5" t="n">
        <v>9164</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445</v>
      </c>
      <c r="C11" s="5" t="n">
        <v>4416</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08329</v>
      </c>
      <c r="C14" s="5" t="n">
        <v>9803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6196</v>
      </c>
      <c r="C17" s="5" t="n">
        <v>619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779</v>
      </c>
      <c r="C20" s="6" t="n">
        <v>7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premiums</t>
        </is>
      </c>
      <c r="B4" s="6" t="n">
        <v>366180</v>
      </c>
      <c r="C4" s="6" t="n">
        <v>308739</v>
      </c>
      <c r="D4" s="6" t="n">
        <v>711472</v>
      </c>
      <c r="E4" s="6" t="n">
        <v>575739</v>
      </c>
    </row>
    <row r="5">
      <c r="A5" s="4" t="inlineStr">
        <is>
          <t>Other</t>
        </is>
      </c>
      <c r="B5" s="5" t="n">
        <v>294</v>
      </c>
      <c r="C5" s="5" t="n">
        <v>212</v>
      </c>
      <c r="D5" s="5" t="n">
        <v>528</v>
      </c>
      <c r="E5" s="5" t="n">
        <v>294</v>
      </c>
    </row>
    <row r="6">
      <c r="A6" s="4" t="inlineStr">
        <is>
          <t>Total revenues</t>
        </is>
      </c>
      <c r="B6" s="6" t="n">
        <v>366474</v>
      </c>
      <c r="C6" s="6" t="n">
        <v>308951</v>
      </c>
      <c r="D6" s="6" t="n">
        <v>712000</v>
      </c>
      <c r="E6" s="6" t="n">
        <v>576033</v>
      </c>
    </row>
    <row r="7">
      <c r="A7" s="4" t="inlineStr">
        <is>
          <t>Revenue, Product and Service [Extensible List]</t>
        </is>
      </c>
      <c r="B7" s="4" t="inlineStr">
        <is>
          <t>us-gaap:FinancialServiceMember</t>
        </is>
      </c>
      <c r="C7" s="4" t="inlineStr">
        <is>
          <t>us-gaap:FinancialServiceMember</t>
        </is>
      </c>
      <c r="D7" s="4" t="inlineStr">
        <is>
          <t>us-gaap:FinancialServiceMember</t>
        </is>
      </c>
      <c r="E7" s="4" t="inlineStr">
        <is>
          <t>us-gaap:FinancialServiceMember</t>
        </is>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Medical expenses</t>
        </is>
      </c>
      <c r="B9" s="6" t="n">
        <v>307269</v>
      </c>
      <c r="C9" s="6" t="n">
        <v>274385</v>
      </c>
      <c r="D9" s="6" t="n">
        <v>611027</v>
      </c>
      <c r="E9" s="6" t="n">
        <v>525480</v>
      </c>
    </row>
    <row r="10">
      <c r="A10" s="4" t="inlineStr">
        <is>
          <t>Selling, general, and administrative expenses</t>
        </is>
      </c>
      <c r="B10" s="5" t="n">
        <v>61673</v>
      </c>
      <c r="C10" s="5" t="n">
        <v>71150</v>
      </c>
      <c r="D10" s="5" t="n">
        <v>135966</v>
      </c>
      <c r="E10" s="5" t="n">
        <v>136064</v>
      </c>
    </row>
    <row r="11">
      <c r="A11" s="4" t="inlineStr">
        <is>
          <t>Depreciation and amortization</t>
        </is>
      </c>
      <c r="B11" s="5" t="n">
        <v>4180</v>
      </c>
      <c r="C11" s="5" t="n">
        <v>3908</v>
      </c>
      <c r="D11" s="5" t="n">
        <v>8130</v>
      </c>
      <c r="E11" s="5" t="n">
        <v>7645</v>
      </c>
    </row>
    <row r="12">
      <c r="A12" s="4" t="inlineStr">
        <is>
          <t>Total expenses</t>
        </is>
      </c>
      <c r="B12" s="5" t="n">
        <v>373122</v>
      </c>
      <c r="C12" s="5" t="n">
        <v>349443</v>
      </c>
      <c r="D12" s="5" t="n">
        <v>755123</v>
      </c>
      <c r="E12" s="5" t="n">
        <v>669189</v>
      </c>
    </row>
    <row r="13">
      <c r="A13" s="4" t="inlineStr">
        <is>
          <t>Loss from operations</t>
        </is>
      </c>
      <c r="B13" s="5" t="n">
        <v>-6648</v>
      </c>
      <c r="C13" s="5" t="n">
        <v>-40492</v>
      </c>
      <c r="D13" s="5" t="n">
        <v>-43123</v>
      </c>
      <c r="E13" s="5" t="n">
        <v>-93156</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490</v>
      </c>
      <c r="C15" s="5" t="n">
        <v>4329</v>
      </c>
      <c r="D15" s="5" t="n">
        <v>8891</v>
      </c>
      <c r="E15" s="5" t="n">
        <v>8577</v>
      </c>
    </row>
    <row r="16">
      <c r="A16" s="4" t="inlineStr">
        <is>
          <t>Other expenses (income)</t>
        </is>
      </c>
      <c r="B16" s="5" t="n">
        <v>442</v>
      </c>
      <c r="C16" s="5" t="n">
        <v>-59</v>
      </c>
      <c r="D16" s="5" t="n">
        <v>383</v>
      </c>
      <c r="E16" s="5" t="n">
        <v>-97</v>
      </c>
    </row>
    <row r="17">
      <c r="A17" s="4" t="inlineStr">
        <is>
          <t>Total other expenses</t>
        </is>
      </c>
      <c r="B17" s="5" t="n">
        <v>4932</v>
      </c>
      <c r="C17" s="5" t="n">
        <v>4270</v>
      </c>
      <c r="D17" s="5" t="n">
        <v>9274</v>
      </c>
      <c r="E17" s="5" t="n">
        <v>8480</v>
      </c>
    </row>
    <row r="18">
      <c r="A18" s="4" t="inlineStr">
        <is>
          <t>Loss before income taxes</t>
        </is>
      </c>
      <c r="B18" s="5" t="n">
        <v>-11580</v>
      </c>
      <c r="C18" s="5" t="n">
        <v>-44762</v>
      </c>
      <c r="D18" s="5" t="n">
        <v>-52397</v>
      </c>
      <c r="E18" s="5" t="n">
        <v>-101636</v>
      </c>
    </row>
    <row r="19">
      <c r="A19" s="4" t="inlineStr">
        <is>
          <t>Provision for income taxes</t>
        </is>
      </c>
      <c r="B19" s="5" t="n">
        <v>0</v>
      </c>
      <c r="C19" s="5" t="n">
        <v>0</v>
      </c>
      <c r="D19" s="5" t="n">
        <v>0</v>
      </c>
      <c r="E19" s="5" t="n">
        <v>0</v>
      </c>
    </row>
    <row r="20">
      <c r="A20" s="4" t="inlineStr">
        <is>
          <t>Net loss attributable to Alignment Healthcare, Inc.</t>
        </is>
      </c>
      <c r="B20" s="6" t="n">
        <v>-11580</v>
      </c>
      <c r="C20" s="6" t="n">
        <v>-44762</v>
      </c>
      <c r="D20" s="6" t="n">
        <v>-52397</v>
      </c>
      <c r="E20" s="6" t="n">
        <v>-101636</v>
      </c>
    </row>
    <row r="21">
      <c r="A21" s="4" t="inlineStr">
        <is>
          <t>Total weighted-average common shares outstanding - basic and diluted</t>
        </is>
      </c>
      <c r="B21" s="5" t="n">
        <v>181262640</v>
      </c>
      <c r="C21" s="5" t="n">
        <v>176842122</v>
      </c>
      <c r="D21" s="5" t="n">
        <v>180075014</v>
      </c>
      <c r="E21" s="5" t="n">
        <v>165698982</v>
      </c>
    </row>
    <row r="22">
      <c r="A22" s="4" t="inlineStr">
        <is>
          <t>Net loss per share - basic</t>
        </is>
      </c>
      <c r="B22" s="8" t="n">
        <v>-0.06</v>
      </c>
      <c r="C22" s="8" t="n">
        <v>-0.25</v>
      </c>
      <c r="D22" s="8" t="n">
        <v>-0.29</v>
      </c>
      <c r="E22" s="8" t="n">
        <v>-0.61</v>
      </c>
    </row>
    <row r="23">
      <c r="A23" s="4" t="inlineStr">
        <is>
          <t>Net loss per share - diluted</t>
        </is>
      </c>
      <c r="B23" s="8" t="n">
        <v>-0.06</v>
      </c>
      <c r="C23" s="8" t="n">
        <v>-0.25</v>
      </c>
      <c r="D23" s="8" t="n">
        <v>-0.29</v>
      </c>
      <c r="E23" s="8" t="n">
        <v>-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133</v>
      </c>
      <c r="C4" s="6" t="n">
        <v>3875</v>
      </c>
      <c r="D4" s="6" t="n">
        <v>8029</v>
      </c>
      <c r="E4" s="6" t="n">
        <v>7582</v>
      </c>
    </row>
    <row r="5">
      <c r="A5" s="4" t="inlineStr">
        <is>
          <t>Medical Expens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49</v>
      </c>
      <c r="C7" s="6" t="n">
        <v>54</v>
      </c>
      <c r="D7" s="6" t="n">
        <v>92</v>
      </c>
      <c r="E7" s="6" t="n">
        <v>1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Jun. 30, 2022</t>
        </is>
      </c>
      <c r="C2" s="2" t="inlineStr">
        <is>
          <t>Dec. 31, 2021</t>
        </is>
      </c>
    </row>
    <row r="3">
      <c r="A3" s="3" t="inlineStr">
        <is>
          <t>Indefinite Lived Intangible Assets By Major Class [Line Items]</t>
        </is>
      </c>
      <c r="B3" s="4" t="inlineStr">
        <is>
          <t xml:space="preserve"> </t>
        </is>
      </c>
      <c r="C3" s="4" t="inlineStr">
        <is>
          <t xml:space="preserve"> </t>
        </is>
      </c>
    </row>
    <row r="4">
      <c r="A4" s="4" t="inlineStr">
        <is>
          <t>Gross Carrying Value</t>
        </is>
      </c>
      <c r="B4" s="6" t="n">
        <v>39296</v>
      </c>
      <c r="C4" s="6" t="n">
        <v>37970</v>
      </c>
    </row>
    <row r="5">
      <c r="A5" s="4" t="inlineStr">
        <is>
          <t>Accumulated Amortization</t>
        </is>
      </c>
      <c r="B5" s="5" t="n">
        <v>3047</v>
      </c>
      <c r="C5" s="5" t="n">
        <v>-2854</v>
      </c>
    </row>
    <row r="6">
      <c r="A6" s="4" t="inlineStr">
        <is>
          <t>Finite Lived Intangible Assets Net</t>
        </is>
      </c>
      <c r="B6" s="6" t="n">
        <v>36249</v>
      </c>
      <c r="C6" s="6" t="n">
        <v>35116</v>
      </c>
    </row>
    <row r="7">
      <c r="A7" s="4" t="inlineStr">
        <is>
          <t>Weighted Average Life</t>
        </is>
      </c>
      <c r="B7" s="4" t="inlineStr">
        <is>
          <t xml:space="preserve"> </t>
        </is>
      </c>
      <c r="C7" s="4" t="inlineStr">
        <is>
          <t xml:space="preserve"> </t>
        </is>
      </c>
    </row>
    <row r="8">
      <c r="A8" s="4" t="inlineStr">
        <is>
          <t>Goodwill, Gross Carrying Value</t>
        </is>
      </c>
      <c r="B8" s="6" t="n">
        <v>30629</v>
      </c>
      <c r="C8" s="6" t="n">
        <v>29303</v>
      </c>
    </row>
    <row r="9">
      <c r="A9" s="4" t="inlineStr">
        <is>
          <t>Goodwill, Accumulated Amortization</t>
        </is>
      </c>
      <c r="B9" s="5" t="n">
        <v>0</v>
      </c>
      <c r="C9" s="5" t="n">
        <v>0</v>
      </c>
    </row>
    <row r="10">
      <c r="A10" s="4" t="inlineStr">
        <is>
          <t>Goodwill, Net Carrying Value</t>
        </is>
      </c>
      <c r="B10" s="5" t="n">
        <v>30629</v>
      </c>
      <c r="C10" s="5" t="n">
        <v>29303</v>
      </c>
    </row>
    <row r="11">
      <c r="A11" s="4" t="inlineStr">
        <is>
          <t>License (indefinite lived)</t>
        </is>
      </c>
      <c r="B11" s="4" t="inlineStr">
        <is>
          <t xml:space="preserve"> </t>
        </is>
      </c>
      <c r="C11" s="4" t="inlineStr">
        <is>
          <t xml:space="preserve"> </t>
        </is>
      </c>
    </row>
    <row r="12">
      <c r="A12" s="3" t="inlineStr">
        <is>
          <t>Indefinite Lived Intangible Assets By Major Class [Line Items]</t>
        </is>
      </c>
      <c r="B12" s="4" t="inlineStr">
        <is>
          <t xml:space="preserve"> </t>
        </is>
      </c>
      <c r="C12" s="4" t="inlineStr">
        <is>
          <t xml:space="preserve"> </t>
        </is>
      </c>
    </row>
    <row r="13">
      <c r="A13" s="4" t="inlineStr">
        <is>
          <t>Gross Carrying Value</t>
        </is>
      </c>
      <c r="B13" s="5" t="n">
        <v>4917</v>
      </c>
      <c r="C13" s="5" t="n">
        <v>4917</v>
      </c>
    </row>
    <row r="14">
      <c r="A14" s="4" t="inlineStr">
        <is>
          <t>Accumulated Amortization</t>
        </is>
      </c>
      <c r="B14" s="5" t="n">
        <v>0</v>
      </c>
      <c r="C14" s="5" t="n">
        <v>0</v>
      </c>
    </row>
    <row r="15">
      <c r="A15" s="4" t="inlineStr">
        <is>
          <t>Finite Lived Intangible Assets Net</t>
        </is>
      </c>
      <c r="B15" s="6" t="n">
        <v>4917</v>
      </c>
      <c r="C15" s="6" t="n">
        <v>4917</v>
      </c>
    </row>
    <row r="16">
      <c r="A16" s="4" t="inlineStr">
        <is>
          <t>Weighted Average Life</t>
        </is>
      </c>
      <c r="B16" s="4" t="inlineStr">
        <is>
          <t xml:space="preserve"> </t>
        </is>
      </c>
      <c r="C16" s="4" t="inlineStr">
        <is>
          <t xml:space="preserve"> </t>
        </is>
      </c>
    </row>
    <row r="17">
      <c r="A17" s="4" t="inlineStr">
        <is>
          <t>Plan Member Relationship</t>
        </is>
      </c>
      <c r="B17" s="4" t="inlineStr">
        <is>
          <t xml:space="preserve"> </t>
        </is>
      </c>
      <c r="C17" s="4" t="inlineStr">
        <is>
          <t xml:space="preserve"> </t>
        </is>
      </c>
    </row>
    <row r="18">
      <c r="A18" s="3" t="inlineStr">
        <is>
          <t>Indefinite Lived Intangible Assets By Major Class [Line Items]</t>
        </is>
      </c>
      <c r="B18" s="4" t="inlineStr">
        <is>
          <t xml:space="preserve"> </t>
        </is>
      </c>
      <c r="C18" s="4" t="inlineStr">
        <is>
          <t xml:space="preserve"> </t>
        </is>
      </c>
    </row>
    <row r="19">
      <c r="A19" s="4" t="inlineStr">
        <is>
          <t>Gross Carrying Value</t>
        </is>
      </c>
      <c r="B19" s="6" t="n">
        <v>2700</v>
      </c>
      <c r="C19" s="6" t="n">
        <v>2700</v>
      </c>
    </row>
    <row r="20">
      <c r="A20" s="4" t="inlineStr">
        <is>
          <t>Accumulated Amortization</t>
        </is>
      </c>
      <c r="B20" s="5" t="n">
        <v>2448</v>
      </c>
      <c r="C20" s="5" t="n">
        <v>-2311</v>
      </c>
    </row>
    <row r="21">
      <c r="A21" s="4" t="inlineStr">
        <is>
          <t>Finite Lived Intangible Assets Net</t>
        </is>
      </c>
      <c r="B21" s="6" t="n">
        <v>252</v>
      </c>
      <c r="C21" s="6" t="n">
        <v>389</v>
      </c>
    </row>
    <row r="22">
      <c r="A22" s="4" t="inlineStr">
        <is>
          <t>Weighted Average Life</t>
        </is>
      </c>
      <c r="B22" s="4" t="inlineStr">
        <is>
          <t>9 years</t>
        </is>
      </c>
      <c r="C22" s="4" t="inlineStr">
        <is>
          <t>9 years</t>
        </is>
      </c>
    </row>
    <row r="23">
      <c r="A23" s="4" t="inlineStr">
        <is>
          <t>Other</t>
        </is>
      </c>
      <c r="B23" s="4" t="inlineStr">
        <is>
          <t xml:space="preserve"> </t>
        </is>
      </c>
      <c r="C23" s="4" t="inlineStr">
        <is>
          <t xml:space="preserve"> </t>
        </is>
      </c>
    </row>
    <row r="24">
      <c r="A24" s="3" t="inlineStr">
        <is>
          <t>Indefinite Lived Intangible Assets By Major Class [Line Items]</t>
        </is>
      </c>
      <c r="B24" s="4" t="inlineStr">
        <is>
          <t xml:space="preserve"> </t>
        </is>
      </c>
      <c r="C24" s="4" t="inlineStr">
        <is>
          <t xml:space="preserve"> </t>
        </is>
      </c>
    </row>
    <row r="25">
      <c r="A25" s="4" t="inlineStr">
        <is>
          <t>Gross Carrying Value</t>
        </is>
      </c>
      <c r="B25" s="6" t="n">
        <v>1050</v>
      </c>
      <c r="C25" s="6" t="n">
        <v>1050</v>
      </c>
    </row>
    <row r="26">
      <c r="A26" s="4" t="inlineStr">
        <is>
          <t>Accumulated Amortization</t>
        </is>
      </c>
      <c r="B26" s="5" t="n">
        <v>599</v>
      </c>
      <c r="C26" s="5" t="n">
        <v>-543</v>
      </c>
    </row>
    <row r="27">
      <c r="A27" s="4" t="inlineStr">
        <is>
          <t>Finite Lived Intangible Assets Net</t>
        </is>
      </c>
      <c r="B27" s="6" t="n">
        <v>451</v>
      </c>
      <c r="C27" s="6" t="n">
        <v>507</v>
      </c>
    </row>
    <row r="28">
      <c r="A28" s="4" t="inlineStr">
        <is>
          <t>Other | Minimum</t>
        </is>
      </c>
      <c r="B28" s="4" t="inlineStr">
        <is>
          <t xml:space="preserve"> </t>
        </is>
      </c>
      <c r="C28" s="4" t="inlineStr">
        <is>
          <t xml:space="preserve"> </t>
        </is>
      </c>
    </row>
    <row r="29">
      <c r="A29" s="3" t="inlineStr">
        <is>
          <t>Indefinite Lived Intangible Assets By Major Class [Line Items]</t>
        </is>
      </c>
      <c r="B29" s="4" t="inlineStr">
        <is>
          <t xml:space="preserve"> </t>
        </is>
      </c>
      <c r="C29" s="4" t="inlineStr">
        <is>
          <t xml:space="preserve"> </t>
        </is>
      </c>
    </row>
    <row r="30">
      <c r="A30" s="4" t="inlineStr">
        <is>
          <t>Weighted Average Life</t>
        </is>
      </c>
      <c r="B30" s="4" t="inlineStr">
        <is>
          <t>2 years</t>
        </is>
      </c>
      <c r="C30" s="4" t="inlineStr">
        <is>
          <t>2 years</t>
        </is>
      </c>
    </row>
    <row r="31">
      <c r="A31" s="4" t="inlineStr">
        <is>
          <t>Other | Maximum</t>
        </is>
      </c>
      <c r="B31" s="4" t="inlineStr">
        <is>
          <t xml:space="preserve"> </t>
        </is>
      </c>
      <c r="C31" s="4" t="inlineStr">
        <is>
          <t xml:space="preserve"> </t>
        </is>
      </c>
    </row>
    <row r="32">
      <c r="A32" s="3" t="inlineStr">
        <is>
          <t>Indefinite Lived Intangible Assets By Major Class [Line Items]</t>
        </is>
      </c>
      <c r="B32" s="4" t="inlineStr">
        <is>
          <t xml:space="preserve"> </t>
        </is>
      </c>
      <c r="C32" s="4" t="inlineStr">
        <is>
          <t xml:space="preserve"> </t>
        </is>
      </c>
    </row>
    <row r="33">
      <c r="A33" s="4" t="inlineStr">
        <is>
          <t>Weighted Average Life</t>
        </is>
      </c>
      <c r="B33" s="4" t="inlineStr">
        <is>
          <t>10 years</t>
        </is>
      </c>
      <c r="C33"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36249</v>
      </c>
      <c r="C4" s="4" t="inlineStr">
        <is>
          <t xml:space="preserve"> </t>
        </is>
      </c>
      <c r="D4" s="6" t="n">
        <v>36249</v>
      </c>
      <c r="E4" s="4" t="inlineStr">
        <is>
          <t xml:space="preserve"> </t>
        </is>
      </c>
      <c r="F4" s="6" t="n">
        <v>35116</v>
      </c>
    </row>
    <row r="5">
      <c r="A5" s="4" t="inlineStr">
        <is>
          <t>Amortization expense</t>
        </is>
      </c>
      <c r="B5" s="5" t="n">
        <v>96</v>
      </c>
      <c r="C5" s="6" t="n">
        <v>87</v>
      </c>
      <c r="D5" s="5" t="n">
        <v>193</v>
      </c>
      <c r="E5" s="6" t="n">
        <v>169</v>
      </c>
      <c r="F5" s="4" t="inlineStr">
        <is>
          <t xml:space="preserve"> </t>
        </is>
      </c>
    </row>
    <row r="6">
      <c r="A6" s="4" t="inlineStr">
        <is>
          <t>Impairment charg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Related to Intangible Assets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193</v>
      </c>
    </row>
    <row r="4">
      <c r="A4" s="4" t="inlineStr">
        <is>
          <t>2023</t>
        </is>
      </c>
      <c r="B4" s="5" t="n">
        <v>226</v>
      </c>
    </row>
    <row r="5">
      <c r="A5" s="4" t="inlineStr">
        <is>
          <t>2024</t>
        </is>
      </c>
      <c r="B5" s="5" t="n">
        <v>82</v>
      </c>
    </row>
    <row r="6">
      <c r="A6" s="4" t="inlineStr">
        <is>
          <t>2025</t>
        </is>
      </c>
      <c r="B6" s="5" t="n">
        <v>60</v>
      </c>
    </row>
    <row r="7">
      <c r="A7" s="4" t="inlineStr">
        <is>
          <t>2026</t>
        </is>
      </c>
      <c r="B7" s="5" t="n">
        <v>60</v>
      </c>
    </row>
    <row r="8">
      <c r="A8" s="4" t="inlineStr">
        <is>
          <t>Thereafter</t>
        </is>
      </c>
      <c r="B8" s="5" t="n">
        <v>82</v>
      </c>
    </row>
    <row r="9">
      <c r="A9" s="4" t="inlineStr">
        <is>
          <t>Estimated Amortization Expense Related to Intangible Assets, Total</t>
        </is>
      </c>
      <c r="B9" s="6" t="n">
        <v>7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Expenses Payable - Schedule of Medical Expenses Payable (Details) - USD ($) $ in Thousands</t>
        </is>
      </c>
      <c r="B1" s="2" t="inlineStr">
        <is>
          <t>Jun. 30, 2022</t>
        </is>
      </c>
      <c r="C1" s="2" t="inlineStr">
        <is>
          <t>Dec. 31, 2021</t>
        </is>
      </c>
      <c r="D1" s="2" t="inlineStr">
        <is>
          <t>Jun. 30, 2021</t>
        </is>
      </c>
      <c r="E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laims incurred but not paid</t>
        </is>
      </c>
      <c r="B3" s="6" t="n">
        <v>84667</v>
      </c>
      <c r="C3" s="6" t="n">
        <v>77073</v>
      </c>
      <c r="D3" s="6" t="n">
        <v>77374</v>
      </c>
      <c r="E3" s="6" t="n">
        <v>82391</v>
      </c>
    </row>
    <row r="4">
      <c r="A4" s="4" t="inlineStr">
        <is>
          <t>Capitation payable, risk-sharing payable, and other</t>
        </is>
      </c>
      <c r="B4" s="5" t="n">
        <v>89204</v>
      </c>
      <c r="C4" s="5" t="n">
        <v>48813</v>
      </c>
      <c r="D4" s="5" t="n">
        <v>59104</v>
      </c>
      <c r="E4" s="4" t="inlineStr">
        <is>
          <t xml:space="preserve"> </t>
        </is>
      </c>
    </row>
    <row r="5">
      <c r="A5" s="4" t="inlineStr">
        <is>
          <t>Total medical expenses payable</t>
        </is>
      </c>
      <c r="B5" s="6" t="n">
        <v>173871</v>
      </c>
      <c r="C5" s="6" t="n">
        <v>125886</v>
      </c>
      <c r="D5" s="6" t="n">
        <v>136478</v>
      </c>
      <c r="E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dical Expenses Payable - Components of Change in Medical Expenses Payable (Details) - USD ($) $ in Thousands</t>
        </is>
      </c>
      <c r="B1" s="2" t="inlineStr">
        <is>
          <t>6 Months Ended</t>
        </is>
      </c>
    </row>
    <row r="2">
      <c r="B2" s="2" t="inlineStr">
        <is>
          <t>Jun. 30, 2022</t>
        </is>
      </c>
      <c r="C2" s="2" t="inlineStr">
        <is>
          <t>Jun. 30, 2021</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Claims incurred but not paid - beginning balance</t>
        </is>
      </c>
      <c r="B4" s="6" t="n">
        <v>77073</v>
      </c>
      <c r="C4" s="6" t="n">
        <v>82391</v>
      </c>
      <c r="D4" s="4" t="inlineStr">
        <is>
          <t xml:space="preserve"> </t>
        </is>
      </c>
    </row>
    <row r="5">
      <c r="A5" s="3" t="inlineStr">
        <is>
          <t>Incurred related to:</t>
        </is>
      </c>
      <c r="B5" s="4" t="inlineStr">
        <is>
          <t xml:space="preserve"> </t>
        </is>
      </c>
      <c r="C5" s="4" t="inlineStr">
        <is>
          <t xml:space="preserve"> </t>
        </is>
      </c>
      <c r="D5" s="4" t="inlineStr">
        <is>
          <t xml:space="preserve"> </t>
        </is>
      </c>
    </row>
    <row r="6">
      <c r="A6" s="4" t="inlineStr">
        <is>
          <t>Current year</t>
        </is>
      </c>
      <c r="B6" s="5" t="n">
        <v>189468</v>
      </c>
      <c r="C6" s="5" t="n">
        <v>164620</v>
      </c>
      <c r="D6" s="4" t="inlineStr">
        <is>
          <t xml:space="preserve"> </t>
        </is>
      </c>
    </row>
    <row r="7">
      <c r="A7" s="4" t="inlineStr">
        <is>
          <t>Prior years</t>
        </is>
      </c>
      <c r="B7" s="5" t="n">
        <v>-14657</v>
      </c>
      <c r="C7" s="5" t="n">
        <v>-3016</v>
      </c>
      <c r="D7" s="4" t="inlineStr">
        <is>
          <t xml:space="preserve"> </t>
        </is>
      </c>
    </row>
    <row r="8">
      <c r="A8" s="4" t="inlineStr">
        <is>
          <t>Total incurred, net of reinsurance</t>
        </is>
      </c>
      <c r="B8" s="5" t="n">
        <v>174811</v>
      </c>
      <c r="C8" s="5" t="n">
        <v>161604</v>
      </c>
      <c r="D8" s="4" t="inlineStr">
        <is>
          <t xml:space="preserve"> </t>
        </is>
      </c>
    </row>
    <row r="9">
      <c r="A9" s="3" t="inlineStr">
        <is>
          <t>Payments related to:</t>
        </is>
      </c>
      <c r="B9" s="4" t="inlineStr">
        <is>
          <t xml:space="preserve"> </t>
        </is>
      </c>
      <c r="C9" s="4" t="inlineStr">
        <is>
          <t xml:space="preserve"> </t>
        </is>
      </c>
      <c r="D9" s="4" t="inlineStr">
        <is>
          <t xml:space="preserve"> </t>
        </is>
      </c>
    </row>
    <row r="10">
      <c r="A10" s="4" t="inlineStr">
        <is>
          <t>Current year</t>
        </is>
      </c>
      <c r="B10" s="5" t="n">
        <v>112674</v>
      </c>
      <c r="C10" s="5" t="n">
        <v>100606</v>
      </c>
      <c r="D10" s="4" t="inlineStr">
        <is>
          <t xml:space="preserve"> </t>
        </is>
      </c>
    </row>
    <row r="11">
      <c r="A11" s="4" t="inlineStr">
        <is>
          <t>Prior years</t>
        </is>
      </c>
      <c r="B11" s="5" t="n">
        <v>54543</v>
      </c>
      <c r="C11" s="5" t="n">
        <v>66015</v>
      </c>
      <c r="D11" s="4" t="inlineStr">
        <is>
          <t xml:space="preserve"> </t>
        </is>
      </c>
    </row>
    <row r="12">
      <c r="A12" s="4" t="inlineStr">
        <is>
          <t>Total payments, net of reinsurance</t>
        </is>
      </c>
      <c r="B12" s="5" t="n">
        <v>167217</v>
      </c>
      <c r="C12" s="5" t="n">
        <v>166621</v>
      </c>
      <c r="D12" s="4" t="inlineStr">
        <is>
          <t xml:space="preserve"> </t>
        </is>
      </c>
    </row>
    <row r="13">
      <c r="A13" s="4" t="inlineStr">
        <is>
          <t>Claims incurred but not paid - ending balance</t>
        </is>
      </c>
      <c r="B13" s="5" t="n">
        <v>84667</v>
      </c>
      <c r="C13" s="5" t="n">
        <v>77374</v>
      </c>
      <c r="D13" s="4" t="inlineStr">
        <is>
          <t xml:space="preserve"> </t>
        </is>
      </c>
    </row>
    <row r="14">
      <c r="A14" s="4" t="inlineStr">
        <is>
          <t>Capitation payable, risk-sharing payable, and other</t>
        </is>
      </c>
      <c r="B14" s="5" t="n">
        <v>89204</v>
      </c>
      <c r="C14" s="5" t="n">
        <v>59104</v>
      </c>
      <c r="D14" s="6" t="n">
        <v>48813</v>
      </c>
    </row>
    <row r="15">
      <c r="A15" s="4" t="inlineStr">
        <is>
          <t>Total medical expenses payable</t>
        </is>
      </c>
      <c r="B15" s="6" t="n">
        <v>173871</v>
      </c>
      <c r="C15" s="6" t="n">
        <v>136478</v>
      </c>
      <c r="D15" s="6" t="n">
        <v>1258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dical Expenses Payable - Additional Information (Details) - USD ($) $ in Thousands</t>
        </is>
      </c>
      <c r="B1" s="2" t="inlineStr">
        <is>
          <t>3 Months Ended</t>
        </is>
      </c>
      <c r="C1" s="2" t="inlineStr">
        <is>
          <t>6 Months Ended</t>
        </is>
      </c>
    </row>
    <row r="2">
      <c r="B2" s="2" t="inlineStr">
        <is>
          <t>Jun. 30, 2022</t>
        </is>
      </c>
      <c r="C2" s="2" t="inlineStr">
        <is>
          <t>Jun. 30, 2022</t>
        </is>
      </c>
    </row>
    <row r="3">
      <c r="A3" s="3" t="inlineStr">
        <is>
          <t>Insurance [Abstract]</t>
        </is>
      </c>
      <c r="B3" s="4" t="inlineStr">
        <is>
          <t xml:space="preserve"> </t>
        </is>
      </c>
      <c r="C3" s="4" t="inlineStr">
        <is>
          <t xml:space="preserve"> </t>
        </is>
      </c>
    </row>
    <row r="4">
      <c r="A4" s="4" t="inlineStr">
        <is>
          <t>Claims reserve estimates, excluding provision</t>
        </is>
      </c>
      <c r="B4" s="6" t="n">
        <v>4905</v>
      </c>
      <c r="C4" s="6" t="n">
        <v>10780</v>
      </c>
    </row>
    <row r="5">
      <c r="A5" s="4" t="inlineStr">
        <is>
          <t>Remaining claim amounts payment period</t>
        </is>
      </c>
      <c r="B5" s="4" t="inlineStr">
        <is>
          <t xml:space="preserve"> </t>
        </is>
      </c>
      <c r="C5"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Net of Unamortized Debt Issuance Cos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Long-term debt</t>
        </is>
      </c>
      <c r="B3" s="6" t="n">
        <v>156282</v>
      </c>
      <c r="C3" s="6" t="n">
        <v>154112</v>
      </c>
    </row>
    <row r="4">
      <c r="A4" s="4" t="inlineStr">
        <is>
          <t>Less unamortized debt issuance costs</t>
        </is>
      </c>
      <c r="B4" s="5" t="n">
        <v>-2351</v>
      </c>
      <c r="C4" s="5" t="n">
        <v>-3492</v>
      </c>
    </row>
    <row r="5">
      <c r="A5" s="4" t="inlineStr">
        <is>
          <t>Long-term debt-net of amortization</t>
        </is>
      </c>
      <c r="B5" s="5" t="n">
        <v>153931</v>
      </c>
      <c r="C5" s="5" t="n">
        <v>150620</v>
      </c>
    </row>
    <row r="6">
      <c r="A6" s="4" t="inlineStr">
        <is>
          <t>Less current potion of long-term debt</t>
        </is>
      </c>
      <c r="B6" s="5" t="n">
        <v>0</v>
      </c>
      <c r="C6" s="5" t="n">
        <v>0</v>
      </c>
    </row>
    <row r="7">
      <c r="A7" s="4" t="inlineStr">
        <is>
          <t>Long-term debt - net of current portion</t>
        </is>
      </c>
      <c r="B7" s="6" t="n">
        <v>153931</v>
      </c>
      <c r="C7" s="6" t="n">
        <v>1506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Long-Term Debt - Additional Information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6" t="n">
        <v>156282</v>
      </c>
      <c r="C4" s="6" t="n">
        <v>154112</v>
      </c>
    </row>
    <row r="5">
      <c r="A5" s="4" t="inlineStr">
        <is>
          <t>Debt instrument principal outstanding</t>
        </is>
      </c>
      <c r="B5" s="5" t="n">
        <v>135000</v>
      </c>
      <c r="C5" s="4" t="inlineStr">
        <is>
          <t xml:space="preserve"> </t>
        </is>
      </c>
    </row>
    <row r="6">
      <c r="A6" s="4" t="inlineStr">
        <is>
          <t>Commitment fee</t>
        </is>
      </c>
      <c r="B6" s="5" t="n">
        <v>6750</v>
      </c>
      <c r="C6" s="4" t="inlineStr">
        <is>
          <t xml:space="preserve"> </t>
        </is>
      </c>
    </row>
    <row r="7">
      <c r="A7" s="4" t="inlineStr">
        <is>
          <t>Payment in kind interest on principal balance</t>
        </is>
      </c>
      <c r="B7" s="5" t="n">
        <v>14122</v>
      </c>
      <c r="C7" s="4" t="inlineStr">
        <is>
          <t xml:space="preserve"> </t>
        </is>
      </c>
    </row>
    <row r="8">
      <c r="A8" s="4" t="inlineStr">
        <is>
          <t>Payment-in-kind interest on the principal balance, commitment fee.</t>
        </is>
      </c>
      <c r="B8" s="6" t="n">
        <v>410</v>
      </c>
      <c r="C8" s="4" t="inlineStr">
        <is>
          <t xml:space="preserve"> </t>
        </is>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 facility maturity date</t>
        </is>
      </c>
      <c r="B11" s="4" t="inlineStr">
        <is>
          <t>Sep. 30,  2023</t>
        </is>
      </c>
      <c r="C11" s="4" t="inlineStr">
        <is>
          <t xml:space="preserve"> </t>
        </is>
      </c>
    </row>
    <row r="12">
      <c r="A12" s="4" t="inlineStr">
        <is>
          <t>Minimum liquidity balance on operating cash</t>
        </is>
      </c>
      <c r="B12" s="6" t="n">
        <v>6000</v>
      </c>
      <c r="C12" s="4" t="inlineStr">
        <is>
          <t xml:space="preserve"> </t>
        </is>
      </c>
    </row>
    <row r="13">
      <c r="A13" s="4" t="inlineStr">
        <is>
          <t>Minimum liquidity balance on operating cash in cash account on daily basis</t>
        </is>
      </c>
      <c r="B13" s="6" t="n">
        <v>10000</v>
      </c>
      <c r="C13" s="4" t="inlineStr">
        <is>
          <t xml:space="preserve"> </t>
        </is>
      </c>
    </row>
    <row r="14">
      <c r="A14" s="4" t="inlineStr">
        <is>
          <t>Debt description</t>
        </is>
      </c>
      <c r="B14" s="4" t="inlineStr">
        <is>
          <t>The term loan was entered into by our wholly owned subsidiary and is also guaranteed by certain of our wholly owned subsidiaries and collateralized by all unrestricted assets of our subsidiaries</t>
        </is>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row r="5">
      <c r="A5" s="4" t="inlineStr">
        <is>
          <t>Domestic Tax Authority</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Taxable income deduction limit percentage</t>
        </is>
      </c>
      <c r="B7" s="4" t="inlineStr">
        <is>
          <t xml:space="preserve"> </t>
        </is>
      </c>
      <c r="C7" s="4" t="inlineStr">
        <is>
          <t xml:space="preserve"> </t>
        </is>
      </c>
      <c r="D7" s="9" t="n">
        <v>0.8</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24" customWidth="1" min="7" max="7"/>
  </cols>
  <sheetData>
    <row r="1">
      <c r="A1" s="1" t="inlineStr">
        <is>
          <t>Condensed Consolidated Statements of Stockholders' Equity (Unaudited) - USD ($) $ in Thousands</t>
        </is>
      </c>
      <c r="C1" s="2" t="inlineStr">
        <is>
          <t>Total</t>
        </is>
      </c>
      <c r="D1" s="2" t="inlineStr">
        <is>
          <t>Common Stock</t>
        </is>
      </c>
      <c r="E1" s="2" t="inlineStr">
        <is>
          <t>Additional Paid-in Capital</t>
        </is>
      </c>
      <c r="F1" s="2" t="inlineStr">
        <is>
          <t>Accumulated Deficit</t>
        </is>
      </c>
      <c r="G1" s="2" t="inlineStr">
        <is>
          <t>Noncontrolling Interest</t>
        </is>
      </c>
    </row>
    <row r="2">
      <c r="A2" s="4" t="inlineStr">
        <is>
          <t>Beginning Balance at Dec. 31, 2020</t>
        </is>
      </c>
      <c r="B2" s="4" t="inlineStr">
        <is>
          <t>[1]</t>
        </is>
      </c>
      <c r="C2" s="6" t="n">
        <v>30611</v>
      </c>
      <c r="D2" s="6" t="n">
        <v>164</v>
      </c>
      <c r="E2" s="6" t="n">
        <v>417855</v>
      </c>
      <c r="F2" s="6" t="n">
        <v>-387408</v>
      </c>
      <c r="G2" s="6" t="n">
        <v>0</v>
      </c>
    </row>
    <row r="3">
      <c r="A3" s="4" t="inlineStr">
        <is>
          <t>Beginning Balance, Shares at Dec. 31, 2020</t>
        </is>
      </c>
      <c r="B3" s="4" t="inlineStr">
        <is>
          <t>[1]</t>
        </is>
      </c>
      <c r="C3" s="4" t="inlineStr">
        <is>
          <t xml:space="preserve"> </t>
        </is>
      </c>
      <c r="D3" s="5" t="n">
        <v>164063787</v>
      </c>
      <c r="E3" s="4" t="inlineStr">
        <is>
          <t xml:space="preserve"> </t>
        </is>
      </c>
      <c r="F3" s="4" t="inlineStr">
        <is>
          <t xml:space="preserve"> </t>
        </is>
      </c>
      <c r="G3" s="4" t="inlineStr">
        <is>
          <t xml:space="preserve"> </t>
        </is>
      </c>
    </row>
    <row r="4">
      <c r="A4" s="4" t="inlineStr">
        <is>
          <t>Net loss attributable to Alignment Healthcare, Inc.</t>
        </is>
      </c>
      <c r="C4" s="5" t="n">
        <v>-101636</v>
      </c>
      <c r="D4" s="6" t="n">
        <v>0</v>
      </c>
      <c r="E4" s="5" t="n">
        <v>0</v>
      </c>
      <c r="F4" s="5" t="n">
        <v>-101636</v>
      </c>
      <c r="G4" s="5" t="n">
        <v>0</v>
      </c>
    </row>
    <row r="5">
      <c r="A5" s="4" t="inlineStr">
        <is>
          <t>Noncontrolling interest attributable to subsidiary</t>
        </is>
      </c>
      <c r="C5" s="5" t="n">
        <v>15</v>
      </c>
      <c r="D5" s="5" t="n">
        <v>0</v>
      </c>
      <c r="E5" s="5" t="n">
        <v>0</v>
      </c>
      <c r="F5" s="5" t="n">
        <v>0</v>
      </c>
      <c r="G5" s="5" t="n">
        <v>15</v>
      </c>
    </row>
    <row r="6">
      <c r="A6" s="4" t="inlineStr">
        <is>
          <t>Issuance of common stock, net of issuance costs</t>
        </is>
      </c>
      <c r="C6" s="5" t="n">
        <v>361589</v>
      </c>
      <c r="D6" s="6" t="n">
        <v>22</v>
      </c>
      <c r="E6" s="5" t="n">
        <v>361567</v>
      </c>
      <c r="F6" s="5" t="n">
        <v>0</v>
      </c>
      <c r="G6" s="5" t="n">
        <v>0</v>
      </c>
    </row>
    <row r="7">
      <c r="A7" s="4" t="inlineStr">
        <is>
          <t>Issuance of common stock, net of issuance costs, Shares</t>
        </is>
      </c>
      <c r="C7" s="4" t="inlineStr">
        <is>
          <t xml:space="preserve"> </t>
        </is>
      </c>
      <c r="D7" s="5" t="n">
        <v>21700000</v>
      </c>
      <c r="E7" s="4" t="inlineStr">
        <is>
          <t xml:space="preserve"> </t>
        </is>
      </c>
      <c r="F7" s="4" t="inlineStr">
        <is>
          <t xml:space="preserve"> </t>
        </is>
      </c>
      <c r="G7" s="4" t="inlineStr">
        <is>
          <t xml:space="preserve"> </t>
        </is>
      </c>
    </row>
    <row r="8">
      <c r="A8" s="4" t="inlineStr">
        <is>
          <t>Issuance of common stock to third-party business partners</t>
        </is>
      </c>
      <c r="C8" s="5" t="n">
        <v>6480</v>
      </c>
      <c r="D8" s="6" t="n">
        <v>1</v>
      </c>
      <c r="E8" s="5" t="n">
        <v>6479</v>
      </c>
      <c r="F8" s="5" t="n">
        <v>0</v>
      </c>
      <c r="G8" s="5" t="n">
        <v>0</v>
      </c>
    </row>
    <row r="9">
      <c r="A9" s="4" t="inlineStr">
        <is>
          <t>Issuance of common stock to third-party business partners, Shares</t>
        </is>
      </c>
      <c r="C9" s="4" t="inlineStr">
        <is>
          <t xml:space="preserve"> </t>
        </is>
      </c>
      <c r="D9" s="5" t="n">
        <v>573782</v>
      </c>
      <c r="E9" s="4" t="inlineStr">
        <is>
          <t xml:space="preserve"> </t>
        </is>
      </c>
      <c r="F9" s="4" t="inlineStr">
        <is>
          <t xml:space="preserve"> </t>
        </is>
      </c>
      <c r="G9" s="4" t="inlineStr">
        <is>
          <t xml:space="preserve"> </t>
        </is>
      </c>
    </row>
    <row r="10">
      <c r="A10" s="4" t="inlineStr">
        <is>
          <t>Issuance of common stock to stock appreication rights holders</t>
        </is>
      </c>
      <c r="C10" s="5" t="n">
        <v>11510</v>
      </c>
      <c r="D10" s="6" t="n">
        <v>1</v>
      </c>
      <c r="E10" s="5" t="n">
        <v>11509</v>
      </c>
      <c r="F10" s="5" t="n">
        <v>0</v>
      </c>
      <c r="G10" s="5" t="n">
        <v>0</v>
      </c>
    </row>
    <row r="11">
      <c r="A11" s="4" t="inlineStr">
        <is>
          <t>Issuance of common stock to stock appreication rights holders, Shares</t>
        </is>
      </c>
      <c r="C11" s="4" t="inlineStr">
        <is>
          <t xml:space="preserve"> </t>
        </is>
      </c>
      <c r="D11" s="5" t="n">
        <v>936213</v>
      </c>
      <c r="E11" s="4" t="inlineStr">
        <is>
          <t xml:space="preserve"> </t>
        </is>
      </c>
      <c r="F11" s="4" t="inlineStr">
        <is>
          <t xml:space="preserve"> </t>
        </is>
      </c>
      <c r="G11" s="4" t="inlineStr">
        <is>
          <t xml:space="preserve"> </t>
        </is>
      </c>
    </row>
    <row r="12">
      <c r="A12" s="4" t="inlineStr">
        <is>
          <t>Equity-based compensation</t>
        </is>
      </c>
      <c r="C12" s="5" t="n">
        <v>33285</v>
      </c>
      <c r="D12" s="6" t="n">
        <v>0</v>
      </c>
      <c r="E12" s="5" t="n">
        <v>33285</v>
      </c>
      <c r="F12" s="5" t="n">
        <v>0</v>
      </c>
      <c r="G12" s="5" t="n">
        <v>0</v>
      </c>
    </row>
    <row r="13">
      <c r="A13" s="4" t="inlineStr">
        <is>
          <t>Equity repurchase</t>
        </is>
      </c>
      <c r="C13" s="5" t="n">
        <v>-1474</v>
      </c>
      <c r="D13" s="5" t="n">
        <v>0</v>
      </c>
      <c r="E13" s="5" t="n">
        <v>-1474</v>
      </c>
      <c r="F13" s="5" t="n">
        <v>0</v>
      </c>
      <c r="G13" s="5" t="n">
        <v>0</v>
      </c>
    </row>
    <row r="14">
      <c r="A14" s="4" t="inlineStr">
        <is>
          <t>Ending Balance at Jun. 30, 2021</t>
        </is>
      </c>
      <c r="C14" s="5" t="n">
        <v>340380</v>
      </c>
      <c r="D14" s="6" t="n">
        <v>188</v>
      </c>
      <c r="E14" s="5" t="n">
        <v>829221</v>
      </c>
      <c r="F14" s="5" t="n">
        <v>-489044</v>
      </c>
      <c r="G14" s="5" t="n">
        <v>15</v>
      </c>
    </row>
    <row r="15">
      <c r="A15" s="4" t="inlineStr">
        <is>
          <t>Ending Balance, Shares at Jun. 30, 2021</t>
        </is>
      </c>
      <c r="C15" s="4" t="inlineStr">
        <is>
          <t xml:space="preserve"> </t>
        </is>
      </c>
      <c r="D15" s="5" t="n">
        <v>187273782</v>
      </c>
      <c r="E15" s="4" t="inlineStr">
        <is>
          <t xml:space="preserve"> </t>
        </is>
      </c>
      <c r="F15" s="4" t="inlineStr">
        <is>
          <t xml:space="preserve"> </t>
        </is>
      </c>
      <c r="G15" s="4" t="inlineStr">
        <is>
          <t xml:space="preserve"> </t>
        </is>
      </c>
    </row>
    <row r="16">
      <c r="A16" s="4" t="inlineStr">
        <is>
          <t>Beginning Balance at Mar. 31, 2021</t>
        </is>
      </c>
      <c r="C16" s="5" t="n">
        <v>354252</v>
      </c>
      <c r="D16" s="6" t="n">
        <v>188</v>
      </c>
      <c r="E16" s="5" t="n">
        <v>798346</v>
      </c>
      <c r="F16" s="5" t="n">
        <v>-444282</v>
      </c>
      <c r="G16" s="5" t="n">
        <v>0</v>
      </c>
    </row>
    <row r="17">
      <c r="A17" s="4" t="inlineStr">
        <is>
          <t>Beginning Balance, Shares at Mar. 31, 2021</t>
        </is>
      </c>
      <c r="C17" s="4" t="inlineStr">
        <is>
          <t xml:space="preserve"> </t>
        </is>
      </c>
      <c r="D17" s="5" t="n">
        <v>187273782</v>
      </c>
      <c r="E17" s="4" t="inlineStr">
        <is>
          <t xml:space="preserve"> </t>
        </is>
      </c>
      <c r="F17" s="4" t="inlineStr">
        <is>
          <t xml:space="preserve"> </t>
        </is>
      </c>
      <c r="G17" s="4" t="inlineStr">
        <is>
          <t xml:space="preserve"> </t>
        </is>
      </c>
    </row>
    <row r="18">
      <c r="A18" s="4" t="inlineStr">
        <is>
          <t>Net loss attributable to Alignment Healthcare, Inc.</t>
        </is>
      </c>
      <c r="C18" s="5" t="n">
        <v>-44762</v>
      </c>
      <c r="D18" s="6" t="n">
        <v>0</v>
      </c>
      <c r="E18" s="5" t="n">
        <v>0</v>
      </c>
      <c r="F18" s="5" t="n">
        <v>-44762</v>
      </c>
      <c r="G18" s="5" t="n">
        <v>0</v>
      </c>
    </row>
    <row r="19">
      <c r="A19" s="4" t="inlineStr">
        <is>
          <t>Noncontrolling interest attributable to subsidiary</t>
        </is>
      </c>
      <c r="C19" s="5" t="n">
        <v>15</v>
      </c>
      <c r="D19" s="5" t="n">
        <v>0</v>
      </c>
      <c r="E19" s="5" t="n">
        <v>0</v>
      </c>
      <c r="F19" s="5" t="n">
        <v>0</v>
      </c>
      <c r="G19" s="5" t="n">
        <v>15</v>
      </c>
    </row>
    <row r="20">
      <c r="A20" s="4" t="inlineStr">
        <is>
          <t>Common stock issuance costs</t>
        </is>
      </c>
      <c r="C20" s="5" t="n">
        <v>-12</v>
      </c>
      <c r="D20" s="5" t="n">
        <v>0</v>
      </c>
      <c r="E20" s="5" t="n">
        <v>-12</v>
      </c>
      <c r="F20" s="5" t="n">
        <v>0</v>
      </c>
      <c r="G20" s="5" t="n">
        <v>0</v>
      </c>
    </row>
    <row r="21">
      <c r="A21" s="4" t="inlineStr">
        <is>
          <t>Equity-based compensation</t>
        </is>
      </c>
      <c r="C21" s="5" t="n">
        <v>30887</v>
      </c>
      <c r="D21" s="5" t="n">
        <v>0</v>
      </c>
      <c r="E21" s="5" t="n">
        <v>30887</v>
      </c>
      <c r="F21" s="5" t="n">
        <v>0</v>
      </c>
      <c r="G21" s="5" t="n">
        <v>0</v>
      </c>
    </row>
    <row r="22">
      <c r="A22" s="4" t="inlineStr">
        <is>
          <t>Ending Balance at Jun. 30, 2021</t>
        </is>
      </c>
      <c r="C22" s="5" t="n">
        <v>340380</v>
      </c>
      <c r="D22" s="6" t="n">
        <v>188</v>
      </c>
      <c r="E22" s="5" t="n">
        <v>829221</v>
      </c>
      <c r="F22" s="5" t="n">
        <v>-489044</v>
      </c>
      <c r="G22" s="5" t="n">
        <v>15</v>
      </c>
    </row>
    <row r="23">
      <c r="A23" s="4" t="inlineStr">
        <is>
          <t>Ending Balance, Shares at Jun. 30, 2021</t>
        </is>
      </c>
      <c r="C23" s="4" t="inlineStr">
        <is>
          <t xml:space="preserve"> </t>
        </is>
      </c>
      <c r="D23" s="5" t="n">
        <v>187273782</v>
      </c>
      <c r="E23" s="4" t="inlineStr">
        <is>
          <t xml:space="preserve"> </t>
        </is>
      </c>
      <c r="F23" s="4" t="inlineStr">
        <is>
          <t xml:space="preserve"> </t>
        </is>
      </c>
      <c r="G23" s="4" t="inlineStr">
        <is>
          <t xml:space="preserve"> </t>
        </is>
      </c>
    </row>
    <row r="24">
      <c r="A24" s="4" t="inlineStr">
        <is>
          <t>Beginning Balance at Dec. 31, 2021</t>
        </is>
      </c>
      <c r="C24" s="6" t="n">
        <v>306055</v>
      </c>
      <c r="D24" s="6" t="n">
        <v>187</v>
      </c>
      <c r="E24" s="5" t="n">
        <v>888547</v>
      </c>
      <c r="F24" s="5" t="n">
        <v>-582694</v>
      </c>
      <c r="G24" s="5" t="n">
        <v>15</v>
      </c>
    </row>
    <row r="25">
      <c r="A25" s="4" t="inlineStr">
        <is>
          <t>Beginning Balance, Shares at Dec. 31, 2021</t>
        </is>
      </c>
      <c r="C25" s="5" t="n">
        <v>187193613</v>
      </c>
      <c r="D25" s="5" t="n">
        <v>187193613</v>
      </c>
      <c r="E25" s="4" t="inlineStr">
        <is>
          <t xml:space="preserve"> </t>
        </is>
      </c>
      <c r="F25" s="4" t="inlineStr">
        <is>
          <t xml:space="preserve"> </t>
        </is>
      </c>
      <c r="G25" s="4" t="inlineStr">
        <is>
          <t xml:space="preserve"> </t>
        </is>
      </c>
    </row>
    <row r="26">
      <c r="A26" s="4" t="inlineStr">
        <is>
          <t>Net loss attributable to Alignment Healthcare, Inc.</t>
        </is>
      </c>
      <c r="C26" s="6" t="n">
        <v>-52397</v>
      </c>
      <c r="D26" s="6" t="n">
        <v>0</v>
      </c>
      <c r="E26" s="5" t="n">
        <v>0</v>
      </c>
      <c r="F26" s="5" t="n">
        <v>-52397</v>
      </c>
      <c r="G26" s="5" t="n">
        <v>0</v>
      </c>
    </row>
    <row r="27">
      <c r="A27" s="4" t="inlineStr">
        <is>
          <t>Issuance of common stock upon vesting of restricted stock units</t>
        </is>
      </c>
      <c r="C27" s="4" t="inlineStr">
        <is>
          <t xml:space="preserve"> </t>
        </is>
      </c>
      <c r="D27" s="5" t="n">
        <v>432484</v>
      </c>
      <c r="E27" s="4" t="inlineStr">
        <is>
          <t xml:space="preserve"> </t>
        </is>
      </c>
      <c r="F27" s="4" t="inlineStr">
        <is>
          <t xml:space="preserve"> </t>
        </is>
      </c>
      <c r="G27" s="4" t="inlineStr">
        <is>
          <t xml:space="preserve"> </t>
        </is>
      </c>
    </row>
    <row r="28">
      <c r="A28" s="4" t="inlineStr">
        <is>
          <t>Forfeitures</t>
        </is>
      </c>
      <c r="C28" s="5" t="n">
        <v>0</v>
      </c>
      <c r="D28" s="6" t="n">
        <v>0</v>
      </c>
      <c r="E28" s="5" t="n">
        <v>0</v>
      </c>
      <c r="F28" s="5" t="n">
        <v>0</v>
      </c>
      <c r="G28" s="5" t="n">
        <v>0</v>
      </c>
    </row>
    <row r="29">
      <c r="A29" s="4" t="inlineStr">
        <is>
          <t>Forfeitures, shares</t>
        </is>
      </c>
      <c r="C29" s="4" t="inlineStr">
        <is>
          <t xml:space="preserve"> </t>
        </is>
      </c>
      <c r="D29" s="5" t="n">
        <v>-354786</v>
      </c>
      <c r="E29" s="4" t="inlineStr">
        <is>
          <t xml:space="preserve"> </t>
        </is>
      </c>
      <c r="F29" s="4" t="inlineStr">
        <is>
          <t xml:space="preserve"> </t>
        </is>
      </c>
      <c r="G29" s="4" t="inlineStr">
        <is>
          <t xml:space="preserve"> </t>
        </is>
      </c>
    </row>
    <row r="30">
      <c r="A30" s="4" t="inlineStr">
        <is>
          <t>Equity-based compensation</t>
        </is>
      </c>
      <c r="C30" s="5" t="n">
        <v>40146</v>
      </c>
      <c r="D30" s="6" t="n">
        <v>0</v>
      </c>
      <c r="E30" s="5" t="n">
        <v>40146</v>
      </c>
      <c r="F30" s="5" t="n">
        <v>0</v>
      </c>
      <c r="G30" s="5" t="n">
        <v>0</v>
      </c>
    </row>
    <row r="31">
      <c r="A31" s="4" t="inlineStr">
        <is>
          <t>Repurchase of noncontrolling interest attributable to subsidiary</t>
        </is>
      </c>
      <c r="C31" s="5" t="n">
        <v>-100</v>
      </c>
      <c r="D31" s="5" t="n">
        <v>0</v>
      </c>
      <c r="E31" s="5" t="n">
        <v>-85</v>
      </c>
      <c r="F31" s="5" t="n">
        <v>0</v>
      </c>
      <c r="G31" s="5" t="n">
        <v>-15</v>
      </c>
    </row>
    <row r="32">
      <c r="A32" s="4" t="inlineStr">
        <is>
          <t>Ending Balance at Jun. 30, 2022</t>
        </is>
      </c>
      <c r="C32" s="6" t="n">
        <v>293704</v>
      </c>
      <c r="D32" s="6" t="n">
        <v>187</v>
      </c>
      <c r="E32" s="5" t="n">
        <v>928608</v>
      </c>
      <c r="F32" s="5" t="n">
        <v>-635091</v>
      </c>
      <c r="G32" s="5" t="n">
        <v>0</v>
      </c>
    </row>
    <row r="33">
      <c r="A33" s="4" t="inlineStr">
        <is>
          <t>Ending Balance, Shares at Jun. 30, 2022</t>
        </is>
      </c>
      <c r="C33" s="5" t="n">
        <v>187271311</v>
      </c>
      <c r="D33" s="5" t="n">
        <v>187271311</v>
      </c>
      <c r="E33" s="4" t="inlineStr">
        <is>
          <t xml:space="preserve"> </t>
        </is>
      </c>
      <c r="F33" s="4" t="inlineStr">
        <is>
          <t xml:space="preserve"> </t>
        </is>
      </c>
      <c r="G33" s="4" t="inlineStr">
        <is>
          <t xml:space="preserve"> </t>
        </is>
      </c>
    </row>
    <row r="34">
      <c r="A34" s="4" t="inlineStr">
        <is>
          <t>Beginning Balance at Mar. 31, 2022</t>
        </is>
      </c>
      <c r="C34" s="6" t="n">
        <v>293285</v>
      </c>
      <c r="D34" s="6" t="n">
        <v>187</v>
      </c>
      <c r="E34" s="5" t="n">
        <v>916594</v>
      </c>
      <c r="F34" s="5" t="n">
        <v>-623511</v>
      </c>
      <c r="G34" s="5" t="n">
        <v>15</v>
      </c>
    </row>
    <row r="35">
      <c r="A35" s="4" t="inlineStr">
        <is>
          <t>Beginning Balance, Shares at Mar. 31, 2022</t>
        </is>
      </c>
      <c r="C35" s="4" t="inlineStr">
        <is>
          <t xml:space="preserve"> </t>
        </is>
      </c>
      <c r="D35" s="5" t="n">
        <v>187414057</v>
      </c>
      <c r="E35" s="4" t="inlineStr">
        <is>
          <t xml:space="preserve"> </t>
        </is>
      </c>
      <c r="F35" s="4" t="inlineStr">
        <is>
          <t xml:space="preserve"> </t>
        </is>
      </c>
      <c r="G35" s="4" t="inlineStr">
        <is>
          <t xml:space="preserve"> </t>
        </is>
      </c>
    </row>
    <row r="36">
      <c r="A36" s="4" t="inlineStr">
        <is>
          <t>Net loss attributable to Alignment Healthcare, Inc.</t>
        </is>
      </c>
      <c r="C36" s="5" t="n">
        <v>-11580</v>
      </c>
      <c r="D36" s="6" t="n">
        <v>0</v>
      </c>
      <c r="E36" s="5" t="n">
        <v>0</v>
      </c>
      <c r="F36" s="5" t="n">
        <v>-11580</v>
      </c>
      <c r="G36" s="5" t="n">
        <v>0</v>
      </c>
    </row>
    <row r="37">
      <c r="A37" s="4" t="inlineStr">
        <is>
          <t>Issuance of common stock upon vesting of restricted stock units</t>
        </is>
      </c>
      <c r="C37" s="4" t="inlineStr">
        <is>
          <t xml:space="preserve"> </t>
        </is>
      </c>
      <c r="D37" s="5" t="n">
        <v>48976</v>
      </c>
      <c r="E37" s="4" t="inlineStr">
        <is>
          <t xml:space="preserve"> </t>
        </is>
      </c>
      <c r="F37" s="4" t="inlineStr">
        <is>
          <t xml:space="preserve"> </t>
        </is>
      </c>
      <c r="G37" s="4" t="inlineStr">
        <is>
          <t xml:space="preserve"> </t>
        </is>
      </c>
    </row>
    <row r="38">
      <c r="A38" s="4" t="inlineStr">
        <is>
          <t>Forfeitures</t>
        </is>
      </c>
      <c r="C38" s="5" t="n">
        <v>0</v>
      </c>
      <c r="D38" s="6" t="n">
        <v>0</v>
      </c>
      <c r="E38" s="5" t="n">
        <v>0</v>
      </c>
      <c r="F38" s="5" t="n">
        <v>0</v>
      </c>
      <c r="G38" s="5" t="n">
        <v>0</v>
      </c>
    </row>
    <row r="39">
      <c r="A39" s="4" t="inlineStr">
        <is>
          <t>Forfeitures, shares</t>
        </is>
      </c>
      <c r="C39" s="4" t="inlineStr">
        <is>
          <t xml:space="preserve"> </t>
        </is>
      </c>
      <c r="D39" s="5" t="n">
        <v>-191722</v>
      </c>
      <c r="E39" s="4" t="inlineStr">
        <is>
          <t xml:space="preserve"> </t>
        </is>
      </c>
      <c r="F39" s="4" t="inlineStr">
        <is>
          <t xml:space="preserve"> </t>
        </is>
      </c>
      <c r="G39" s="4" t="inlineStr">
        <is>
          <t xml:space="preserve"> </t>
        </is>
      </c>
    </row>
    <row r="40">
      <c r="A40" s="4" t="inlineStr">
        <is>
          <t>Equity-based compensation</t>
        </is>
      </c>
      <c r="C40" s="5" t="n">
        <v>12099</v>
      </c>
      <c r="D40" s="6" t="n">
        <v>0</v>
      </c>
      <c r="E40" s="5" t="n">
        <v>12099</v>
      </c>
      <c r="F40" s="5" t="n">
        <v>0</v>
      </c>
      <c r="G40" s="5" t="n">
        <v>0</v>
      </c>
    </row>
    <row r="41">
      <c r="A41" s="4" t="inlineStr">
        <is>
          <t>Repurchase of noncontrolling interest attributable to subsidiary</t>
        </is>
      </c>
      <c r="C41" s="5" t="n">
        <v>-100</v>
      </c>
      <c r="D41" s="4" t="inlineStr">
        <is>
          <t xml:space="preserve"> </t>
        </is>
      </c>
      <c r="E41" s="5" t="n">
        <v>-85</v>
      </c>
      <c r="F41" s="4" t="inlineStr">
        <is>
          <t xml:space="preserve"> </t>
        </is>
      </c>
      <c r="G41" s="5" t="n">
        <v>-15</v>
      </c>
    </row>
    <row r="42">
      <c r="A42" s="4" t="inlineStr">
        <is>
          <t>Ending Balance at Jun. 30, 2022</t>
        </is>
      </c>
      <c r="C42" s="6" t="n">
        <v>293704</v>
      </c>
      <c r="D42" s="6" t="n">
        <v>187</v>
      </c>
      <c r="E42" s="6" t="n">
        <v>928608</v>
      </c>
      <c r="F42" s="6" t="n">
        <v>-635091</v>
      </c>
      <c r="G42" s="6" t="n">
        <v>0</v>
      </c>
    </row>
    <row r="43">
      <c r="A43" s="4" t="inlineStr">
        <is>
          <t>Ending Balance, Shares at Jun. 30, 2022</t>
        </is>
      </c>
      <c r="C43" s="5" t="n">
        <v>187271311</v>
      </c>
      <c r="D43" s="5" t="n">
        <v>187271311</v>
      </c>
      <c r="E43" s="4" t="inlineStr">
        <is>
          <t xml:space="preserve"> </t>
        </is>
      </c>
      <c r="F43" s="4" t="inlineStr">
        <is>
          <t xml:space="preserve"> </t>
        </is>
      </c>
      <c r="G43" s="4" t="inlineStr">
        <is>
          <t xml:space="preserve"> </t>
        </is>
      </c>
    </row>
    <row r="44"/>
    <row r="45">
      <c r="A45" s="4" t="inlineStr">
        <is>
          <t>[1] The consolidated balances as of December 31, 2020 were derived from the audited consolidated financial statements as of that date and were retroactively adjusted, including shares and per share amounts, as a result of the Reorganization. See Note 1 to the condensed consolidated financial statements for additional details.</t>
        </is>
      </c>
    </row>
  </sheetData>
  <mergeCells count="3">
    <mergeCell ref="A1:B1"/>
    <mergeCell ref="A44:F44"/>
    <mergeCell ref="A45:F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 xml:space="preserve"> </t>
        </is>
      </c>
      <c r="C4" s="4" t="inlineStr">
        <is>
          <t xml:space="preserve"> </t>
        </is>
      </c>
      <c r="D4" s="4" t="inlineStr">
        <is>
          <t>4 years</t>
        </is>
      </c>
      <c r="E4" s="4" t="inlineStr">
        <is>
          <t xml:space="preserve"> </t>
        </is>
      </c>
    </row>
    <row r="5">
      <c r="A5" s="4" t="inlineStr">
        <is>
          <t>Aggregate intrinsic value, options exercised</t>
        </is>
      </c>
      <c r="B5" s="6" t="n">
        <v>0</v>
      </c>
      <c r="C5" s="6" t="n">
        <v>0</v>
      </c>
      <c r="D5" s="6" t="n">
        <v>0</v>
      </c>
      <c r="E5" s="6" t="n">
        <v>0</v>
      </c>
    </row>
    <row r="6">
      <c r="A6" s="4" t="inlineStr">
        <is>
          <t>Options granted, fair value</t>
        </is>
      </c>
      <c r="B6" s="6" t="n">
        <v>260</v>
      </c>
      <c r="C6" s="6" t="n">
        <v>158</v>
      </c>
      <c r="D6" s="6" t="n">
        <v>5295</v>
      </c>
      <c r="E6" s="6" t="n">
        <v>84140</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Annual award vesting rights, percentage</t>
        </is>
      </c>
      <c r="B9" s="4" t="inlineStr">
        <is>
          <t xml:space="preserve"> </t>
        </is>
      </c>
      <c r="C9" s="4" t="inlineStr">
        <is>
          <t xml:space="preserve"> </t>
        </is>
      </c>
      <c r="D9" s="9" t="n">
        <v>0.25</v>
      </c>
      <c r="E9" s="4" t="inlineStr">
        <is>
          <t xml:space="preserve"> </t>
        </is>
      </c>
    </row>
    <row r="10">
      <c r="A10" s="4" t="inlineStr">
        <is>
          <t>Award vesting period</t>
        </is>
      </c>
      <c r="B10" s="4" t="inlineStr">
        <is>
          <t xml:space="preserve"> </t>
        </is>
      </c>
      <c r="C10" s="4" t="inlineStr">
        <is>
          <t xml:space="preserve"> </t>
        </is>
      </c>
      <c r="D10" s="4" t="inlineStr">
        <is>
          <t>4 years</t>
        </is>
      </c>
      <c r="E10" s="4" t="inlineStr">
        <is>
          <t xml:space="preserve"> </t>
        </is>
      </c>
    </row>
    <row r="11">
      <c r="A11" s="4" t="inlineStr">
        <is>
          <t>Award expiration period</t>
        </is>
      </c>
      <c r="B11" s="4" t="inlineStr">
        <is>
          <t xml:space="preserve"> </t>
        </is>
      </c>
      <c r="C11" s="4" t="inlineStr">
        <is>
          <t xml:space="preserve"> </t>
        </is>
      </c>
      <c r="D11" s="4" t="inlineStr">
        <is>
          <t>10 years</t>
        </is>
      </c>
      <c r="E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Annual award vesting rights, percentage</t>
        </is>
      </c>
      <c r="B14" s="4" t="inlineStr">
        <is>
          <t xml:space="preserve"> </t>
        </is>
      </c>
      <c r="C14" s="4" t="inlineStr">
        <is>
          <t xml:space="preserve"> </t>
        </is>
      </c>
      <c r="D14" s="9" t="n">
        <v>0.25</v>
      </c>
      <c r="E14" s="4" t="inlineStr">
        <is>
          <t xml:space="preserve"> </t>
        </is>
      </c>
    </row>
    <row r="15">
      <c r="A15" s="4" t="inlineStr">
        <is>
          <t>Pre-IPO Awards Converted RSA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Annual award vesting rights, percentage</t>
        </is>
      </c>
      <c r="B17" s="4" t="inlineStr">
        <is>
          <t xml:space="preserve"> </t>
        </is>
      </c>
      <c r="C17" s="4" t="inlineStr">
        <is>
          <t xml:space="preserve"> </t>
        </is>
      </c>
      <c r="D17" s="9" t="n">
        <v>0.5</v>
      </c>
      <c r="E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Annual award vesting rights, percentage</t>
        </is>
      </c>
      <c r="B20" s="4" t="inlineStr">
        <is>
          <t xml:space="preserve"> </t>
        </is>
      </c>
      <c r="C20" s="4" t="inlineStr">
        <is>
          <t xml:space="preserve"> </t>
        </is>
      </c>
      <c r="D20" s="9" t="n">
        <v>0.25</v>
      </c>
      <c r="E20" s="4" t="inlineStr">
        <is>
          <t xml:space="preserve"> </t>
        </is>
      </c>
    </row>
    <row r="21">
      <c r="A21" s="4" t="inlineStr">
        <is>
          <t>Award vesting period</t>
        </is>
      </c>
      <c r="B21" s="4" t="inlineStr">
        <is>
          <t xml:space="preserve"> </t>
        </is>
      </c>
      <c r="C21" s="4" t="inlineStr">
        <is>
          <t xml:space="preserve"> </t>
        </is>
      </c>
      <c r="D21" s="4" t="inlineStr">
        <is>
          <t>4 years</t>
        </is>
      </c>
      <c r="E21" s="4" t="inlineStr">
        <is>
          <t xml:space="preserve"> </t>
        </is>
      </c>
    </row>
    <row r="22">
      <c r="A22" s="4" t="inlineStr">
        <is>
          <t>Non-vested awards RSAs, options and RSUs</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hare based compensation expense, unrecognized</t>
        </is>
      </c>
      <c r="B24" s="4" t="inlineStr">
        <is>
          <t xml:space="preserve"> </t>
        </is>
      </c>
      <c r="C24" s="4" t="inlineStr">
        <is>
          <t xml:space="preserve"> </t>
        </is>
      </c>
      <c r="D24" s="6" t="n">
        <v>87615</v>
      </c>
      <c r="E24" s="4" t="inlineStr">
        <is>
          <t xml:space="preserve"> </t>
        </is>
      </c>
    </row>
    <row r="25">
      <c r="A25" s="4" t="inlineStr">
        <is>
          <t>Weighted average contractual term</t>
        </is>
      </c>
      <c r="B25" s="4" t="inlineStr">
        <is>
          <t xml:space="preserve"> </t>
        </is>
      </c>
      <c r="C25" s="4" t="inlineStr">
        <is>
          <t xml:space="preserve"> </t>
        </is>
      </c>
      <c r="D25" s="4" t="inlineStr">
        <is>
          <t>1 year 9 months 14 days</t>
        </is>
      </c>
      <c r="E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23" customWidth="1" min="5" max="5"/>
  </cols>
  <sheetData>
    <row r="1">
      <c r="A1" s="1" t="inlineStr">
        <is>
          <t>Equity-Based Compensation - Summary of Stock Option Activity Transactions (Details) - USD ($) $ / shares in Units, $ in Thousand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5" t="n">
        <v>11925082</v>
      </c>
      <c r="C4" s="5" t="n">
        <v>10938521</v>
      </c>
      <c r="D4" s="5" t="n">
        <v>10938521</v>
      </c>
      <c r="E4" s="4" t="inlineStr">
        <is>
          <t xml:space="preserve"> </t>
        </is>
      </c>
    </row>
    <row r="5">
      <c r="A5" s="4" t="inlineStr">
        <is>
          <t>Options granted</t>
        </is>
      </c>
      <c r="B5" s="5" t="n">
        <v>55557</v>
      </c>
      <c r="C5" s="5" t="n">
        <v>1269156</v>
      </c>
      <c r="D5" s="4" t="inlineStr">
        <is>
          <t xml:space="preserve"> </t>
        </is>
      </c>
      <c r="E5" s="4" t="inlineStr">
        <is>
          <t xml:space="preserve"> </t>
        </is>
      </c>
    </row>
    <row r="6">
      <c r="A6" s="4" t="inlineStr">
        <is>
          <t>Options exercised</t>
        </is>
      </c>
      <c r="B6" s="5" t="n">
        <v>0</v>
      </c>
      <c r="C6" s="5" t="n">
        <v>0</v>
      </c>
      <c r="D6" s="4" t="inlineStr">
        <is>
          <t xml:space="preserve"> </t>
        </is>
      </c>
      <c r="E6" s="4" t="inlineStr">
        <is>
          <t xml:space="preserve"> </t>
        </is>
      </c>
    </row>
    <row r="7">
      <c r="A7" s="4" t="inlineStr">
        <is>
          <t>Options forfeited / expired</t>
        </is>
      </c>
      <c r="B7" s="5" t="n">
        <v>-1323273</v>
      </c>
      <c r="C7" s="5" t="n">
        <v>-282595</v>
      </c>
      <c r="D7" s="4" t="inlineStr">
        <is>
          <t xml:space="preserve"> </t>
        </is>
      </c>
      <c r="E7" s="4" t="inlineStr">
        <is>
          <t xml:space="preserve"> </t>
        </is>
      </c>
    </row>
    <row r="8">
      <c r="A8" s="4" t="inlineStr">
        <is>
          <t>Options outstanding, ending balance</t>
        </is>
      </c>
      <c r="B8" s="5" t="n">
        <v>10657366</v>
      </c>
      <c r="C8" s="5" t="n">
        <v>11925082</v>
      </c>
      <c r="D8" s="5" t="n">
        <v>10657366</v>
      </c>
      <c r="E8" s="5" t="n">
        <v>10938521</v>
      </c>
    </row>
    <row r="9">
      <c r="A9" s="4" t="inlineStr">
        <is>
          <t>Options Outstanding, Vested and Exercisable</t>
        </is>
      </c>
      <c r="B9" s="5" t="n">
        <v>2474774</v>
      </c>
      <c r="C9" s="4" t="inlineStr">
        <is>
          <t xml:space="preserve"> </t>
        </is>
      </c>
      <c r="D9" s="5" t="n">
        <v>2474774</v>
      </c>
      <c r="E9" s="4" t="inlineStr">
        <is>
          <t xml:space="preserve"> </t>
        </is>
      </c>
    </row>
    <row r="10">
      <c r="A10" s="4" t="inlineStr">
        <is>
          <t>Weighted- Average Exercise Price, Vested and Exercisable</t>
        </is>
      </c>
      <c r="B10" s="8" t="n">
        <v>18.01</v>
      </c>
      <c r="C10" s="4" t="inlineStr">
        <is>
          <t xml:space="preserve"> </t>
        </is>
      </c>
      <c r="D10" s="8" t="n">
        <v>18.01</v>
      </c>
      <c r="E10" s="4" t="inlineStr">
        <is>
          <t xml:space="preserve"> </t>
        </is>
      </c>
    </row>
    <row r="11">
      <c r="A11" s="4" t="inlineStr">
        <is>
          <t>Weighted-average exercise price per option, beginning balance</t>
        </is>
      </c>
      <c r="B11" s="10" t="n">
        <v>16.91</v>
      </c>
      <c r="C11" s="8" t="n">
        <v>17.05</v>
      </c>
      <c r="D11" s="10" t="n">
        <v>16.91</v>
      </c>
      <c r="E11" s="8" t="n">
        <v>18.02</v>
      </c>
    </row>
    <row r="12">
      <c r="A12" s="4" t="inlineStr">
        <is>
          <t>Weighted-average exercise price per option, options granted</t>
        </is>
      </c>
      <c r="B12" s="10" t="n">
        <v>10.02</v>
      </c>
      <c r="C12" s="10" t="n">
        <v>8.949999999999999</v>
      </c>
      <c r="D12" s="4" t="inlineStr">
        <is>
          <t xml:space="preserve"> </t>
        </is>
      </c>
      <c r="E12" s="4" t="inlineStr">
        <is>
          <t xml:space="preserve"> </t>
        </is>
      </c>
    </row>
    <row r="13">
      <c r="A13" s="4" t="inlineStr">
        <is>
          <t>Weighted-average exercise price per option, options exercised</t>
        </is>
      </c>
      <c r="B13" s="5" t="n">
        <v>0</v>
      </c>
      <c r="C13" s="5" t="n">
        <v>0</v>
      </c>
      <c r="D13" s="4" t="inlineStr">
        <is>
          <t xml:space="preserve"> </t>
        </is>
      </c>
      <c r="E13" s="4" t="inlineStr">
        <is>
          <t xml:space="preserve"> </t>
        </is>
      </c>
    </row>
    <row r="14">
      <c r="A14" s="4" t="inlineStr">
        <is>
          <t>Weighted-average exercise price per option, options forfeited / expired</t>
        </is>
      </c>
      <c r="B14" s="10" t="n">
        <v>17.94</v>
      </c>
      <c r="C14" s="10" t="n">
        <v>18.02</v>
      </c>
      <c r="D14" s="4" t="inlineStr">
        <is>
          <t xml:space="preserve"> </t>
        </is>
      </c>
      <c r="E14" s="4" t="inlineStr">
        <is>
          <t xml:space="preserve"> </t>
        </is>
      </c>
    </row>
    <row r="15">
      <c r="A15" s="4" t="inlineStr">
        <is>
          <t>Weighted-average exercise price per option, ending balance</t>
        </is>
      </c>
      <c r="B15" s="8" t="n">
        <v>16.91</v>
      </c>
      <c r="C15" s="8" t="n">
        <v>17.05</v>
      </c>
      <c r="D15" s="8" t="n">
        <v>16.91</v>
      </c>
      <c r="E15" s="8" t="n">
        <v>18.02</v>
      </c>
    </row>
    <row r="16">
      <c r="A16" s="4" t="inlineStr">
        <is>
          <t>Weighted-average remaining contractual terms, outstanding</t>
        </is>
      </c>
      <c r="B16" s="4" t="inlineStr">
        <is>
          <t xml:space="preserve"> </t>
        </is>
      </c>
      <c r="C16" s="4" t="inlineStr">
        <is>
          <t>9 years 10 days</t>
        </is>
      </c>
      <c r="D16" s="4" t="inlineStr">
        <is>
          <t>8 years 9 months 14 days</t>
        </is>
      </c>
      <c r="E16" s="4" t="inlineStr">
        <is>
          <t>9 years 2 months 1 day</t>
        </is>
      </c>
    </row>
    <row r="17">
      <c r="A17" s="4" t="inlineStr">
        <is>
          <t>Weighted-average remaining contractual terms, vested and expected to vest</t>
        </is>
      </c>
      <c r="B17" s="4" t="inlineStr">
        <is>
          <t xml:space="preserve"> </t>
        </is>
      </c>
      <c r="C17" s="4" t="inlineStr">
        <is>
          <t xml:space="preserve"> </t>
        </is>
      </c>
      <c r="D17" s="4" t="inlineStr">
        <is>
          <t>8 years 8 months 1 day</t>
        </is>
      </c>
      <c r="E17" s="4" t="inlineStr">
        <is>
          <t xml:space="preserve"> </t>
        </is>
      </c>
    </row>
    <row r="18">
      <c r="A18" s="4" t="inlineStr">
        <is>
          <t>Aggregate intrinsic value, beginning balance</t>
        </is>
      </c>
      <c r="B18" s="6" t="n">
        <v>2896</v>
      </c>
      <c r="C18" s="6" t="n">
        <v>0</v>
      </c>
      <c r="D18" s="6" t="n">
        <v>0</v>
      </c>
      <c r="E18" s="4" t="inlineStr">
        <is>
          <t xml:space="preserve"> </t>
        </is>
      </c>
    </row>
    <row r="19">
      <c r="A19" s="4" t="inlineStr">
        <is>
          <t>Aggregate intrinsic value, ending balance</t>
        </is>
      </c>
      <c r="B19" s="5" t="n">
        <v>3156</v>
      </c>
      <c r="C19" s="6" t="n">
        <v>2896</v>
      </c>
      <c r="D19" s="5" t="n">
        <v>3156</v>
      </c>
      <c r="E19" s="6" t="n">
        <v>0</v>
      </c>
    </row>
    <row r="20">
      <c r="A20" s="4" t="inlineStr">
        <is>
          <t>Aggregate intrinsic value, vested and expected to vest</t>
        </is>
      </c>
      <c r="B20" s="6" t="n">
        <v>0</v>
      </c>
      <c r="C20" s="4" t="inlineStr">
        <is>
          <t xml:space="preserve"> </t>
        </is>
      </c>
      <c r="D20" s="6" t="n">
        <v>0</v>
      </c>
      <c r="E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Equity-Based Compensation - Schedule of Weighted-Average Assumptions Used to Determine the Fair Value of Stock Options Granted (Details) - Stock Option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Expected term (in years)</t>
        </is>
      </c>
      <c r="B4" s="4" t="inlineStr">
        <is>
          <t>6 years 3 months</t>
        </is>
      </c>
      <c r="C4" s="4" t="inlineStr">
        <is>
          <t>[1]</t>
        </is>
      </c>
    </row>
    <row r="5">
      <c r="A5" s="4" t="inlineStr">
        <is>
          <t>Dividend yield</t>
        </is>
      </c>
      <c r="B5" s="9" t="n">
        <v>0</v>
      </c>
      <c r="C5" s="4" t="inlineStr">
        <is>
          <t>[2]</t>
        </is>
      </c>
    </row>
    <row r="6">
      <c r="A6" s="4" t="inlineStr">
        <is>
          <t>Maximum [Member]</t>
        </is>
      </c>
      <c r="B6" s="4" t="inlineStr">
        <is>
          <t xml:space="preserve"> </t>
        </is>
      </c>
    </row>
    <row r="7">
      <c r="A7" s="3" t="inlineStr">
        <is>
          <t>Share-Based Compensation Arrangement by Share-Based Payment Award [Line Items]</t>
        </is>
      </c>
      <c r="B7" s="4" t="inlineStr">
        <is>
          <t xml:space="preserve"> </t>
        </is>
      </c>
    </row>
    <row r="8">
      <c r="A8" s="4" t="inlineStr">
        <is>
          <t>Expected volatility</t>
        </is>
      </c>
      <c r="B8" s="11" t="n">
        <v>0.445</v>
      </c>
      <c r="C8" s="4" t="inlineStr">
        <is>
          <t>[3]</t>
        </is>
      </c>
    </row>
    <row r="9">
      <c r="A9" s="4" t="inlineStr">
        <is>
          <t>Risk-free interest rate</t>
        </is>
      </c>
      <c r="B9" s="9" t="n">
        <v>0.03</v>
      </c>
      <c r="C9" s="4" t="inlineStr">
        <is>
          <t>[4]</t>
        </is>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1" t="n">
        <v>0.395</v>
      </c>
      <c r="C12" s="4" t="inlineStr">
        <is>
          <t>[3]</t>
        </is>
      </c>
    </row>
    <row r="13">
      <c r="A13" s="4" t="inlineStr">
        <is>
          <t>Risk-free interest rate</t>
        </is>
      </c>
      <c r="B13" s="11" t="n">
        <v>0.014</v>
      </c>
      <c r="C13" s="4" t="inlineStr">
        <is>
          <t>[4]</t>
        </is>
      </c>
    </row>
    <row r="14"/>
    <row r="15">
      <c r="A15" s="4" t="inlineStr">
        <is>
          <t xml:space="preserve">[1] An estimated expected life of 6.25 years before exercise was used based on the midpoint of the vesting date and the full contractual term (known as the simplified method). We do not have sufficient history of exercise for similar awards. An expected dividend yield of 0 % was used because we have not historically paid dividends. The expected volatility for new options granted was estimated based on a combination of the historical daily price changes of our common stock and our peer companies’ common stock over the most recent period equal to the expected term of the option, adjusted for debt-equity leverage. The risk-free interest rate for period equal to the expected term of the option was based on the rate of treasury securities with the same term as the option as of the grant date. </t>
        </is>
      </c>
    </row>
  </sheetData>
  <mergeCells count="5">
    <mergeCell ref="A1:A2"/>
    <mergeCell ref="B1:C1"/>
    <mergeCell ref="B2:C2"/>
    <mergeCell ref="A14:C14"/>
    <mergeCell ref="A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Equity-Based Compensation - Schedule of Weighted-Average Assumptions Used to Determine the Fair Value of Stock Options Granted (Parenthetical) (Details) - Stock Option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Expected life</t>
        </is>
      </c>
      <c r="B4" s="4" t="inlineStr">
        <is>
          <t>6 years 3 months</t>
        </is>
      </c>
      <c r="C4" s="4" t="inlineStr">
        <is>
          <t>[1]</t>
        </is>
      </c>
    </row>
    <row r="5">
      <c r="A5" s="4" t="inlineStr">
        <is>
          <t>Dividend yield</t>
        </is>
      </c>
      <c r="B5" s="9" t="n">
        <v>0</v>
      </c>
      <c r="C5" s="4" t="inlineStr">
        <is>
          <t>[2]</t>
        </is>
      </c>
    </row>
    <row r="6">
      <c r="A6" s="4" t="inlineStr">
        <is>
          <t>Post IPO</t>
        </is>
      </c>
      <c r="B6" s="4" t="inlineStr">
        <is>
          <t xml:space="preserve"> </t>
        </is>
      </c>
    </row>
    <row r="7">
      <c r="A7" s="3" t="inlineStr">
        <is>
          <t>Share-Based Compensation Arrangement by Share-Based Payment Award [Line Items]</t>
        </is>
      </c>
      <c r="B7" s="4" t="inlineStr">
        <is>
          <t xml:space="preserve"> </t>
        </is>
      </c>
    </row>
    <row r="8">
      <c r="A8" s="4" t="inlineStr">
        <is>
          <t>Expected life</t>
        </is>
      </c>
      <c r="B8" s="4" t="inlineStr">
        <is>
          <t>6 years 3 months</t>
        </is>
      </c>
    </row>
    <row r="9"/>
    <row r="10">
      <c r="A10" s="4" t="inlineStr">
        <is>
          <t>[1] An estimated expected life of 6.25 years before exercise was used based on the midpoint of the vesting date and the full contractual term (known as the simplified method). We do not have sufficient history of exercise for similar awards. An expected dividend yield of 0 % was used because we have not historically paid dividends.</t>
        </is>
      </c>
    </row>
  </sheetData>
  <mergeCells count="5">
    <mergeCell ref="A1:A2"/>
    <mergeCell ref="B1:C1"/>
    <mergeCell ref="B2:C2"/>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RSAs Transactions (Details) - Restricted Stock Awards - $ / shares</t>
        </is>
      </c>
      <c r="B1" s="2" t="inlineStr">
        <is>
          <t>3 Months Ended</t>
        </is>
      </c>
    </row>
    <row r="2">
      <c r="B2" s="2" t="inlineStr">
        <is>
          <t>Jun.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nvested and outstanding, beginning balance</t>
        </is>
      </c>
      <c r="B4" s="5" t="n">
        <v>6302325</v>
      </c>
      <c r="C4" s="5" t="n">
        <v>8613780</v>
      </c>
    </row>
    <row r="5">
      <c r="A5" s="4" t="inlineStr">
        <is>
          <t>Vested</t>
        </is>
      </c>
      <c r="B5" s="5" t="n">
        <v>-129053</v>
      </c>
      <c r="C5" s="5" t="n">
        <v>-2148391</v>
      </c>
    </row>
    <row r="6">
      <c r="A6" s="4" t="inlineStr">
        <is>
          <t>Forfeited</t>
        </is>
      </c>
      <c r="B6" s="5" t="n">
        <v>-191722</v>
      </c>
      <c r="C6" s="5" t="n">
        <v>-163064</v>
      </c>
    </row>
    <row r="7">
      <c r="A7" s="4" t="inlineStr">
        <is>
          <t>Unvested and outstanding, ending balance</t>
        </is>
      </c>
      <c r="B7" s="5" t="n">
        <v>5981550</v>
      </c>
      <c r="C7" s="5" t="n">
        <v>6302325</v>
      </c>
    </row>
    <row r="8">
      <c r="A8" s="4" t="inlineStr">
        <is>
          <t>Weighted-average grant date fair value, beginning balance</t>
        </is>
      </c>
      <c r="B8" s="8" t="n">
        <v>8.630000000000001</v>
      </c>
      <c r="C8" s="8" t="n">
        <v>10.32</v>
      </c>
    </row>
    <row r="9">
      <c r="A9" s="4" t="inlineStr">
        <is>
          <t>Weighted-average grant date fair value, vested</t>
        </is>
      </c>
      <c r="B9" s="10" t="n">
        <v>0.42</v>
      </c>
      <c r="C9" s="10" t="n">
        <v>15.8</v>
      </c>
    </row>
    <row r="10">
      <c r="A10" s="4" t="inlineStr">
        <is>
          <t>Weighted-average grant date fair value, forfeited</t>
        </is>
      </c>
      <c r="B10" s="10" t="n">
        <v>7.57</v>
      </c>
      <c r="C10" s="10" t="n">
        <v>3.69</v>
      </c>
    </row>
    <row r="11">
      <c r="A11" s="4" t="inlineStr">
        <is>
          <t>Weighted-average grant date fair value, ending balance</t>
        </is>
      </c>
      <c r="B11" s="8" t="n">
        <v>8.84</v>
      </c>
      <c r="C11" s="8" t="n">
        <v>8.63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quity-Based Compensation - Summary of RSUs Transactions (Details) - Restricted Stock Units - $ / shares</t>
        </is>
      </c>
      <c r="B1" s="2" t="inlineStr">
        <is>
          <t>3 Months Ended</t>
        </is>
      </c>
    </row>
    <row r="2">
      <c r="B2" s="2" t="inlineStr">
        <is>
          <t>Jun.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nvested and outstanding, beginning balance</t>
        </is>
      </c>
      <c r="B4" s="5" t="n">
        <v>4284230</v>
      </c>
      <c r="C4" s="5" t="n">
        <v>1662282</v>
      </c>
    </row>
    <row r="5">
      <c r="A5" s="4" t="inlineStr">
        <is>
          <t>Granted</t>
        </is>
      </c>
      <c r="B5" s="5" t="n">
        <v>138239</v>
      </c>
      <c r="C5" s="5" t="n">
        <v>3064412</v>
      </c>
    </row>
    <row r="6">
      <c r="A6" s="4" t="inlineStr">
        <is>
          <t>Vested</t>
        </is>
      </c>
      <c r="B6" s="5" t="n">
        <v>-48976</v>
      </c>
      <c r="C6" s="5" t="n">
        <v>-406176</v>
      </c>
      <c r="D6" s="4" t="inlineStr">
        <is>
          <t>[1]</t>
        </is>
      </c>
    </row>
    <row r="7">
      <c r="A7" s="4" t="inlineStr">
        <is>
          <t>Cancelled/forfeited</t>
        </is>
      </c>
      <c r="B7" s="5" t="n">
        <v>-220801</v>
      </c>
      <c r="C7" s="5" t="n">
        <v>-36288</v>
      </c>
    </row>
    <row r="8">
      <c r="A8" s="4" t="inlineStr">
        <is>
          <t>Unvested and outstanding, ending balance</t>
        </is>
      </c>
      <c r="B8" s="5" t="n">
        <v>4152692</v>
      </c>
      <c r="C8" s="5" t="n">
        <v>4284230</v>
      </c>
    </row>
    <row r="9">
      <c r="A9" s="4" t="inlineStr">
        <is>
          <t>Weighted-average grant date fair value, beginning balance</t>
        </is>
      </c>
      <c r="B9" s="8" t="n">
        <v>11.83</v>
      </c>
      <c r="C9" s="8" t="n">
        <v>18.54</v>
      </c>
    </row>
    <row r="10">
      <c r="A10" s="4" t="inlineStr">
        <is>
          <t>Weighted-average grant date fair value, granted</t>
        </is>
      </c>
      <c r="B10" s="10" t="n">
        <v>10.11</v>
      </c>
      <c r="C10" s="10" t="n">
        <v>9.15</v>
      </c>
    </row>
    <row r="11">
      <c r="A11" s="4" t="inlineStr">
        <is>
          <t>Weighted-average grant date fair value, vested</t>
        </is>
      </c>
      <c r="B11" s="5" t="n">
        <v>18</v>
      </c>
      <c r="C11" s="10" t="n">
        <v>18.54</v>
      </c>
      <c r="D11" s="4" t="inlineStr">
        <is>
          <t>[1]</t>
        </is>
      </c>
    </row>
    <row r="12">
      <c r="A12" s="4" t="inlineStr">
        <is>
          <t>Weighted-average grant date fair value, Cancelled/forfeited</t>
        </is>
      </c>
      <c r="B12" s="10" t="n">
        <v>14.93</v>
      </c>
      <c r="C12" s="10" t="n">
        <v>18.01</v>
      </c>
    </row>
    <row r="13">
      <c r="A13" s="4" t="inlineStr">
        <is>
          <t>Weighted-average grant date fair value, ending balance</t>
        </is>
      </c>
      <c r="B13" s="8" t="n">
        <v>11.53</v>
      </c>
      <c r="C13" s="8" t="n">
        <v>11.83</v>
      </c>
    </row>
    <row r="14"/>
    <row r="15">
      <c r="A15" s="4" t="inlineStr">
        <is>
          <t>[1] Includes 22,668 shares that vested, but the issuance and delivery of the shares was deferred</t>
        </is>
      </c>
    </row>
  </sheetData>
  <mergeCells count="5">
    <mergeCell ref="A1:A2"/>
    <mergeCell ref="B1:D1"/>
    <mergeCell ref="C2:D2"/>
    <mergeCell ref="A14:D14"/>
    <mergeCell ref="A15:D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ummary of RSUs Transactions (Parenthetical) (Details)</t>
        </is>
      </c>
      <c r="B1" s="2" t="inlineStr">
        <is>
          <t>6 Months Ended</t>
        </is>
      </c>
    </row>
    <row r="2">
      <c r="B2" s="2" t="inlineStr">
        <is>
          <t>Jun. 30, 2022 shares</t>
        </is>
      </c>
    </row>
    <row r="3">
      <c r="A3" s="3" t="inlineStr">
        <is>
          <t>Share-Based Payment Arrangement [Abstract]</t>
        </is>
      </c>
      <c r="B3" s="4" t="inlineStr">
        <is>
          <t xml:space="preserve"> </t>
        </is>
      </c>
    </row>
    <row r="4">
      <c r="A4" s="4" t="inlineStr">
        <is>
          <t>Number of deferred shares vested</t>
        </is>
      </c>
      <c r="B4" s="5" t="n">
        <v>226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on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2099</v>
      </c>
      <c r="C4" s="6" t="n">
        <v>30887</v>
      </c>
      <c r="D4" s="6" t="n">
        <v>40146</v>
      </c>
      <c r="E4" s="6" t="n">
        <v>62674</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10381</v>
      </c>
      <c r="C7" s="5" t="n">
        <v>28430</v>
      </c>
      <c r="D7" s="5" t="n">
        <v>35307</v>
      </c>
      <c r="E7" s="5" t="n">
        <v>53651</v>
      </c>
    </row>
    <row r="8">
      <c r="A8" s="4" t="inlineStr">
        <is>
          <t>Medical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6" t="n">
        <v>1718</v>
      </c>
      <c r="C10" s="6" t="n">
        <v>2457</v>
      </c>
      <c r="D10" s="6" t="n">
        <v>4839</v>
      </c>
      <c r="E10" s="6" t="n">
        <v>90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Restricted Funds - Additional Information (Details) $ in Thousands</t>
        </is>
      </c>
      <c r="B1" s="2" t="inlineStr">
        <is>
          <t>6 Months Ended</t>
        </is>
      </c>
    </row>
    <row r="2">
      <c r="B2" s="2" t="inlineStr">
        <is>
          <t>Jun. 30, 2022 USD ($)</t>
        </is>
      </c>
    </row>
    <row r="3">
      <c r="A3" s="3" t="inlineStr">
        <is>
          <t>Regulated Operations [Abstract]</t>
        </is>
      </c>
      <c r="B3" s="4" t="inlineStr">
        <is>
          <t xml:space="preserve"> </t>
        </is>
      </c>
    </row>
    <row r="4">
      <c r="A4" s="4" t="inlineStr">
        <is>
          <t>Disclosure of Tangible net equity requirement</t>
        </is>
      </c>
      <c r="B4" s="4" t="inlineStr">
        <is>
          <t>The required amount is the larger of: (1) $1,000; (2) 2% of the first $150,000 of annualized premium revenue, plus 1% of annualized premium revenue in excess of $150,000; or (3) 8% of the first $150,000 of annualized health care expenditures, except for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We were in compliance with the TNE requirement for all periods presented.</t>
        </is>
      </c>
    </row>
    <row r="5">
      <c r="A5" s="4" t="inlineStr">
        <is>
          <t>Tangible net equity, required amount</t>
        </is>
      </c>
      <c r="B5" s="6" t="n">
        <v>1000</v>
      </c>
    </row>
    <row r="6">
      <c r="A6" s="4" t="inlineStr">
        <is>
          <t>Annualized premium revenue, percentage</t>
        </is>
      </c>
      <c r="B6" s="9" t="n">
        <v>0.02</v>
      </c>
    </row>
    <row r="7">
      <c r="A7" s="4" t="inlineStr">
        <is>
          <t>Annualized premium revenue, excess amount, percentage</t>
        </is>
      </c>
      <c r="B7" s="9" t="n">
        <v>0.01</v>
      </c>
    </row>
    <row r="8">
      <c r="A8" s="4" t="inlineStr">
        <is>
          <t>Annualized health care expenditures, percentage</t>
        </is>
      </c>
      <c r="B8" s="9" t="n">
        <v>0.08</v>
      </c>
    </row>
    <row r="9">
      <c r="A9" s="4" t="inlineStr">
        <is>
          <t>Annualized health care expenditures, excess amount, percentage</t>
        </is>
      </c>
      <c r="B9" s="9" t="n">
        <v>0.04</v>
      </c>
    </row>
    <row r="10">
      <c r="A10" s="4" t="inlineStr">
        <is>
          <t>Tangible capital required for capital adequacy</t>
        </is>
      </c>
      <c r="B10" s="6" t="n">
        <v>150000</v>
      </c>
    </row>
    <row r="11">
      <c r="A11" s="4" t="inlineStr">
        <is>
          <t>Annualized hospital expenditure paid percentage</t>
        </is>
      </c>
      <c r="B11" s="9" t="n">
        <v>0.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onal Information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Amounts accrued for legal proceedings</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 $ in Thousands</t>
        </is>
      </c>
      <c r="B1" s="2" t="inlineStr">
        <is>
          <t>3 Months Ended</t>
        </is>
      </c>
      <c r="C1" s="2" t="inlineStr">
        <is>
          <t>6 Months Ended</t>
        </is>
      </c>
    </row>
    <row r="2">
      <c r="B2" s="2" t="inlineStr">
        <is>
          <t>Jun. 30, 2021</t>
        </is>
      </c>
      <c r="C2" s="2" t="inlineStr">
        <is>
          <t>Jun. 30, 2021</t>
        </is>
      </c>
      <c r="D2" s="2" t="inlineStr">
        <is>
          <t>Mar. 30, 2021</t>
        </is>
      </c>
    </row>
    <row r="3">
      <c r="A3" s="4" t="inlineStr">
        <is>
          <t>Common stock issuance costs</t>
        </is>
      </c>
      <c r="B3" s="6" t="n">
        <v>-12</v>
      </c>
      <c r="C3" s="4" t="inlineStr">
        <is>
          <t xml:space="preserve"> </t>
        </is>
      </c>
      <c r="D3" s="4" t="inlineStr">
        <is>
          <t xml:space="preserve"> </t>
        </is>
      </c>
    </row>
    <row r="4">
      <c r="A4" s="4" t="inlineStr">
        <is>
          <t>IPO</t>
        </is>
      </c>
      <c r="B4" s="4" t="inlineStr">
        <is>
          <t xml:space="preserve"> </t>
        </is>
      </c>
      <c r="C4" s="4" t="inlineStr">
        <is>
          <t xml:space="preserve"> </t>
        </is>
      </c>
      <c r="D4" s="4" t="inlineStr">
        <is>
          <t xml:space="preserve"> </t>
        </is>
      </c>
    </row>
    <row r="5">
      <c r="A5" s="4" t="inlineStr">
        <is>
          <t>Stock price (in dollars per share)</t>
        </is>
      </c>
      <c r="B5" s="6" t="n">
        <v>18</v>
      </c>
      <c r="C5" s="6" t="n">
        <v>18</v>
      </c>
      <c r="D5" s="6" t="n">
        <v>18</v>
      </c>
    </row>
    <row r="6">
      <c r="A6" s="4" t="inlineStr">
        <is>
          <t>Common stock issuance costs</t>
        </is>
      </c>
      <c r="B6" s="4" t="inlineStr">
        <is>
          <t xml:space="preserve"> </t>
        </is>
      </c>
      <c r="C6" s="6" t="n">
        <v>29011</v>
      </c>
      <c r="D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6 Months Ended</t>
        </is>
      </c>
    </row>
    <row r="2">
      <c r="B2" s="2" t="inlineStr">
        <is>
          <t>Jun. 30, 2022 USD ($)</t>
        </is>
      </c>
      <c r="C2" s="2" t="inlineStr">
        <is>
          <t>Jun. 30, 2021 USD ($)</t>
        </is>
      </c>
    </row>
    <row r="3">
      <c r="A3" s="3" t="inlineStr">
        <is>
          <t>Operating Activities:</t>
        </is>
      </c>
      <c r="B3" s="4" t="inlineStr">
        <is>
          <t xml:space="preserve"> </t>
        </is>
      </c>
      <c r="C3" s="4" t="inlineStr">
        <is>
          <t xml:space="preserve"> </t>
        </is>
      </c>
    </row>
    <row r="4">
      <c r="A4" s="4" t="inlineStr">
        <is>
          <t>Net loss</t>
        </is>
      </c>
      <c r="B4" s="6" t="n">
        <v>-52397</v>
      </c>
      <c r="C4" s="6" t="n">
        <v>-101636</v>
      </c>
    </row>
    <row r="5">
      <c r="A5" s="3" t="inlineStr">
        <is>
          <t>Adjustments to reconcile net loss to net cash used in operating activities:</t>
        </is>
      </c>
      <c r="B5" s="4" t="inlineStr">
        <is>
          <t xml:space="preserve"> </t>
        </is>
      </c>
      <c r="C5" s="4" t="inlineStr">
        <is>
          <t xml:space="preserve"> </t>
        </is>
      </c>
    </row>
    <row r="6">
      <c r="A6" s="4" t="inlineStr">
        <is>
          <t>Provision for credit loss</t>
        </is>
      </c>
      <c r="B6" s="5" t="n">
        <v>111</v>
      </c>
      <c r="C6" s="5" t="n">
        <v>46</v>
      </c>
    </row>
    <row r="7">
      <c r="A7" s="4" t="inlineStr">
        <is>
          <t>Loss on sublease</t>
        </is>
      </c>
      <c r="B7" s="5" t="n">
        <v>509</v>
      </c>
      <c r="C7" s="5" t="n">
        <v>0</v>
      </c>
    </row>
    <row r="8">
      <c r="A8" s="4" t="inlineStr">
        <is>
          <t>Depreciation and amortization</t>
        </is>
      </c>
      <c r="B8" s="5" t="n">
        <v>8222</v>
      </c>
      <c r="C8" s="5" t="n">
        <v>7751</v>
      </c>
    </row>
    <row r="9">
      <c r="A9" s="4" t="inlineStr">
        <is>
          <t>Amortization-debt issuance costs and investment discount</t>
        </is>
      </c>
      <c r="B9" s="5" t="n">
        <v>1140</v>
      </c>
      <c r="C9" s="5" t="n">
        <v>1110</v>
      </c>
    </row>
    <row r="10">
      <c r="A10" s="4" t="inlineStr">
        <is>
          <t>Payment-in-kind interest</t>
        </is>
      </c>
      <c r="B10" s="5" t="n">
        <v>2170</v>
      </c>
      <c r="C10" s="5" t="n">
        <v>2054</v>
      </c>
    </row>
    <row r="11">
      <c r="A11" s="4" t="inlineStr">
        <is>
          <t>Equity-based compensation and common stock payments</t>
        </is>
      </c>
      <c r="B11" s="5" t="n">
        <v>40146</v>
      </c>
      <c r="C11" s="5" t="n">
        <v>51275</v>
      </c>
    </row>
    <row r="12">
      <c r="A12" s="4" t="inlineStr">
        <is>
          <t>Non-cash lease expense</t>
        </is>
      </c>
      <c r="B12" s="5" t="n">
        <v>1415</v>
      </c>
      <c r="C12" s="5" t="n">
        <v>1314</v>
      </c>
    </row>
    <row r="13">
      <c r="A13" s="3" t="inlineStr">
        <is>
          <t>Changes in operating assets and liabilities:</t>
        </is>
      </c>
      <c r="B13" s="4" t="inlineStr">
        <is>
          <t xml:space="preserve"> </t>
        </is>
      </c>
      <c r="C13" s="4" t="inlineStr">
        <is>
          <t xml:space="preserve"> </t>
        </is>
      </c>
    </row>
    <row r="14">
      <c r="A14" s="4" t="inlineStr">
        <is>
          <t>Accounts receivable</t>
        </is>
      </c>
      <c r="B14" s="5" t="n">
        <v>-39609</v>
      </c>
      <c r="C14" s="5" t="n">
        <v>-25503</v>
      </c>
    </row>
    <row r="15">
      <c r="A15" s="4" t="inlineStr">
        <is>
          <t>Prepaid expenses and other current assets</t>
        </is>
      </c>
      <c r="B15" s="5" t="n">
        <v>-6586</v>
      </c>
      <c r="C15" s="5" t="n">
        <v>-14393</v>
      </c>
    </row>
    <row r="16">
      <c r="A16" s="4" t="inlineStr">
        <is>
          <t>Other assets</t>
        </is>
      </c>
      <c r="B16" s="5" t="n">
        <v>-150</v>
      </c>
      <c r="C16" s="5" t="n">
        <v>6</v>
      </c>
    </row>
    <row r="17">
      <c r="A17" s="4" t="inlineStr">
        <is>
          <t>Medical expenses payable</t>
        </is>
      </c>
      <c r="B17" s="5" t="n">
        <v>47985</v>
      </c>
      <c r="C17" s="5" t="n">
        <v>23105</v>
      </c>
    </row>
    <row r="18">
      <c r="A18" s="4" t="inlineStr">
        <is>
          <t>Accounts payable and accrued expenses</t>
        </is>
      </c>
      <c r="B18" s="5" t="n">
        <v>-3152</v>
      </c>
      <c r="C18" s="5" t="n">
        <v>-2368</v>
      </c>
    </row>
    <row r="19">
      <c r="A19" s="4" t="inlineStr">
        <is>
          <t>Accrued compensation</t>
        </is>
      </c>
      <c r="B19" s="5" t="n">
        <v>940</v>
      </c>
      <c r="C19" s="5" t="n">
        <v>-2529</v>
      </c>
    </row>
    <row r="20">
      <c r="A20" s="4" t="inlineStr">
        <is>
          <t>Lease liabilities</t>
        </is>
      </c>
      <c r="B20" s="5" t="n">
        <v>-2028</v>
      </c>
      <c r="C20" s="5" t="n">
        <v>-1788</v>
      </c>
    </row>
    <row r="21">
      <c r="A21" s="4" t="inlineStr">
        <is>
          <t>Net cash used in operating activities</t>
        </is>
      </c>
      <c r="B21" s="5" t="n">
        <v>-1284</v>
      </c>
      <c r="C21" s="5" t="n">
        <v>-61556</v>
      </c>
    </row>
    <row r="22">
      <c r="A22" s="3" t="inlineStr">
        <is>
          <t>Investing Activities:</t>
        </is>
      </c>
      <c r="B22" s="4" t="inlineStr">
        <is>
          <t xml:space="preserve"> </t>
        </is>
      </c>
      <c r="C22" s="4" t="inlineStr">
        <is>
          <t xml:space="preserve"> </t>
        </is>
      </c>
    </row>
    <row r="23">
      <c r="A23" s="4" t="inlineStr">
        <is>
          <t>Purchase of business, net of cash received</t>
        </is>
      </c>
      <c r="B23" s="5" t="n">
        <v>-1113</v>
      </c>
      <c r="C23" s="5" t="n">
        <v>0</v>
      </c>
    </row>
    <row r="24">
      <c r="A24" s="4" t="inlineStr">
        <is>
          <t>Asset acquisition, net of cash received</t>
        </is>
      </c>
      <c r="B24" s="5" t="n">
        <v>0</v>
      </c>
      <c r="C24" s="5" t="n">
        <v>-1405</v>
      </c>
    </row>
    <row r="25">
      <c r="A25" s="4" t="inlineStr">
        <is>
          <t>Purchase of investments</t>
        </is>
      </c>
      <c r="B25" s="5" t="n">
        <v>-1100</v>
      </c>
      <c r="C25" s="5" t="n">
        <v>-800</v>
      </c>
    </row>
    <row r="26">
      <c r="A26" s="4" t="inlineStr">
        <is>
          <t>Sale of investments</t>
        </is>
      </c>
      <c r="B26" s="5" t="n">
        <v>1000</v>
      </c>
      <c r="C26" s="5" t="n">
        <v>800</v>
      </c>
    </row>
    <row r="27">
      <c r="A27" s="4" t="inlineStr">
        <is>
          <t>Acquisition of property and equipment</t>
        </is>
      </c>
      <c r="B27" s="5" t="n">
        <v>-10769</v>
      </c>
      <c r="C27" s="5" t="n">
        <v>-9462</v>
      </c>
    </row>
    <row r="28">
      <c r="A28" s="4" t="inlineStr">
        <is>
          <t>Net cash used in investing activities</t>
        </is>
      </c>
      <c r="B28" s="5" t="n">
        <v>-11982</v>
      </c>
      <c r="C28" s="5" t="n">
        <v>-10867</v>
      </c>
    </row>
    <row r="29">
      <c r="A29" s="3" t="inlineStr">
        <is>
          <t>Financing Activities:</t>
        </is>
      </c>
      <c r="B29" s="4" t="inlineStr">
        <is>
          <t xml:space="preserve"> </t>
        </is>
      </c>
      <c r="C29" s="4" t="inlineStr">
        <is>
          <t xml:space="preserve"> </t>
        </is>
      </c>
    </row>
    <row r="30">
      <c r="A30" s="4" t="inlineStr">
        <is>
          <t>Repurchase of noncontrolling interest</t>
        </is>
      </c>
      <c r="B30" s="5" t="n">
        <v>-100</v>
      </c>
      <c r="C30" s="5" t="n">
        <v>15</v>
      </c>
    </row>
    <row r="31">
      <c r="A31" s="4" t="inlineStr">
        <is>
          <t>Equity repurchase</t>
        </is>
      </c>
      <c r="B31" s="5" t="n">
        <v>0</v>
      </c>
      <c r="C31" s="5" t="n">
        <v>-1474</v>
      </c>
    </row>
    <row r="32">
      <c r="A32" s="4" t="inlineStr">
        <is>
          <t>Issuance of common stock</t>
        </is>
      </c>
      <c r="B32" s="5" t="n">
        <v>0</v>
      </c>
      <c r="C32" s="5" t="n">
        <v>390600</v>
      </c>
    </row>
    <row r="33">
      <c r="A33" s="4" t="inlineStr">
        <is>
          <t>Common stock issuance costs</t>
        </is>
      </c>
      <c r="B33" s="5" t="n">
        <v>0</v>
      </c>
      <c r="C33" s="5" t="n">
        <v>-29011</v>
      </c>
    </row>
    <row r="34">
      <c r="A34" s="4" t="inlineStr">
        <is>
          <t>Net cash (used in) provided by financing activities</t>
        </is>
      </c>
      <c r="B34" s="5" t="n">
        <v>-100</v>
      </c>
      <c r="C34" s="5" t="n">
        <v>360130</v>
      </c>
    </row>
    <row r="35">
      <c r="A35" s="4" t="inlineStr">
        <is>
          <t>Net increase (decrease) in cash</t>
        </is>
      </c>
      <c r="B35" s="5" t="n">
        <v>-13366</v>
      </c>
      <c r="C35" s="5" t="n">
        <v>287707</v>
      </c>
    </row>
    <row r="36">
      <c r="A36" s="4" t="inlineStr">
        <is>
          <t>Cash and restricted cash at beginning of period</t>
        </is>
      </c>
      <c r="B36" s="5" t="n">
        <v>468350</v>
      </c>
      <c r="C36" s="5" t="n">
        <v>207811</v>
      </c>
    </row>
    <row r="37">
      <c r="A37" s="4" t="inlineStr">
        <is>
          <t>Cash and restricted cash at end of period</t>
        </is>
      </c>
      <c r="B37" s="5" t="n">
        <v>454984</v>
      </c>
      <c r="C37" s="5" t="n">
        <v>495518</v>
      </c>
    </row>
    <row r="38">
      <c r="A38" s="3" t="inlineStr">
        <is>
          <t>Supplemental disclosure of cash flow information:</t>
        </is>
      </c>
      <c r="B38" s="4" t="inlineStr">
        <is>
          <t xml:space="preserve"> </t>
        </is>
      </c>
      <c r="C38" s="4" t="inlineStr">
        <is>
          <t xml:space="preserve"> </t>
        </is>
      </c>
    </row>
    <row r="39">
      <c r="A39" s="4" t="inlineStr">
        <is>
          <t>Cash paid for interest</t>
        </is>
      </c>
      <c r="B39" s="5" t="n">
        <v>5565</v>
      </c>
      <c r="C39" s="5" t="n">
        <v>5413</v>
      </c>
    </row>
    <row r="40">
      <c r="A40" s="3" t="inlineStr">
        <is>
          <t>Supplemental non-cash investing and financing activities:</t>
        </is>
      </c>
      <c r="B40" s="4" t="inlineStr">
        <is>
          <t xml:space="preserve"> </t>
        </is>
      </c>
      <c r="C40" s="4" t="inlineStr">
        <is>
          <t xml:space="preserve"> </t>
        </is>
      </c>
    </row>
    <row r="41">
      <c r="A41" s="4" t="inlineStr">
        <is>
          <t>Acquisition of property in accounts payable</t>
        </is>
      </c>
      <c r="B41" s="5" t="n">
        <v>232</v>
      </c>
      <c r="C41" s="5" t="n">
        <v>418</v>
      </c>
    </row>
    <row r="42">
      <c r="A42" s="4" t="inlineStr">
        <is>
          <t>Purchase of business in accounts payable</t>
        </is>
      </c>
      <c r="B42" s="5" t="n">
        <v>240</v>
      </c>
      <c r="C42" s="5" t="n">
        <v>0</v>
      </c>
    </row>
    <row r="43">
      <c r="A43" s="3" t="inlineStr">
        <is>
          <t>Reconciliation of cash, cash equivalents and restricted cash as shown in the statement of cash flows:</t>
        </is>
      </c>
      <c r="B43" s="4" t="inlineStr">
        <is>
          <t xml:space="preserve"> </t>
        </is>
      </c>
      <c r="C43" s="4" t="inlineStr">
        <is>
          <t xml:space="preserve"> </t>
        </is>
      </c>
    </row>
    <row r="44">
      <c r="A44" s="4" t="inlineStr">
        <is>
          <t>Cash</t>
        </is>
      </c>
      <c r="B44" s="5" t="n">
        <v>453234</v>
      </c>
      <c r="C44" s="5" t="n">
        <v>494618</v>
      </c>
    </row>
    <row r="45">
      <c r="A45" s="4" t="inlineStr">
        <is>
          <t>Restricted cash in other assets</t>
        </is>
      </c>
      <c r="B45" s="5" t="n">
        <v>1750</v>
      </c>
      <c r="C45" s="5" t="n">
        <v>900</v>
      </c>
    </row>
    <row r="46">
      <c r="A46" s="4" t="inlineStr">
        <is>
          <t>Total</t>
        </is>
      </c>
      <c r="B46" s="6" t="n">
        <v>454984</v>
      </c>
      <c r="C46" s="6" t="n">
        <v>495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 ion Alignment Healthcare, Inc. (collectively, “we” or “us” or “our” or the “Company”), is a next generation, consumer-centric health care platform that is purpose-built to provide seniors with high quality, affordable care with a vastly improved consumer experience. Enabled by our innovative technology and care delivery model, the Company focuses on improving outcomes in the Medicare Advantage sector. The Company’s operations primarily consist of Medicare Advantage Plans in the states of California, North Carolina, Nevada, and Arizona. Reorganization We historically operated as a Delaware limited liability company under the name Alignment Healthcare Holdings, LLC. On March 17, 2021, Alignment Healthcare Holdings, LLC converted to a Delaware corporation pursuant to a statutory conversion and we changed our name to Alignment Healthcare, Inc. for purposes of completing an initial public offering ("IPO") ("the Reorganization"). As part of the Reorganization, Alignment Healthcare Partners, LP ("the Parent"), the sole unitholder of Alignment Healthcare Holdings, LLC, exchanged its membership units for our common stock and became the sole holder of our shares of common stock. Prior to the closing of the IPO, the Parent merged with and into the Company with Alignment Healthcare, Inc. surviving the merger. The membership units that were owned by the Parent prior to the Reorganization were converted to our common stock using an approximately 1 to 260 common stock split . All share and per share amounts in these condensed consolidated financial statements and related notes have been retroactively adjusted, where applicable, for all periods presented to give effect to the common stock split and exchange ratio applied in connection with the Reorganization. As a result, we reclassified the capital contributions associated with the issuance of the membership units to additional paid-in capital and common stock using a par value of $ 0.001 for all periods presented within the condensed consolidated financial statements. Initial Public Offering On March 25, 2021, our Registration Statement on Form S-1 for the initial public offering of 27,200,000 shares of common stock was declared effective by the Securities and Exchange Commission. Our common stock began trading on March 26, 2021 on the Nasdaq Global Select Market under the ticker symbol “ALHC." We completed an IPO through issuing and selling 21,700,000 shares of common stock and certain stockholders selling 5,500,000 shares of common stock, in each case at a price of $ 18.00 per share. We received proceeds of $ 361,589 after deducting underwriting discounts and commissions of $ 24,389 and deferred offering costs of $ 4,622 . Deferred direct offering costs were capitalized and consisted of fees and expenses incurred in connection with the sale of our common stock in the IPO, including legal, accounting, printing and other offering related costs. Upon completion of the IPO, these deferred offering costs were reclassified from prepaid and other current assets to stockholders' equity and recorded against the net proceeds from the offering. On April 6, 2021, pursuant to a partial exercise of the underwriters' over-allotment option, certain selling stockholders sold an additional 3,314,216 shares of common stock at the IPO price. The Company did not receive any proceeds from the sale of shares of common stock by the selling stockholders in the IPO. On November 18, 2021, certain selling stockholders, including certain of our principal stockholders, sold an additional 9,200,000 shares of our common stock. The Company did no t sell any shares and did not receive any proceeds from the sale of shares by the selling stockholders. We incurred $ 1,045 in transaction costs in connection with this offer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and accompanying notes have been prepared in accordance with accounting principles generally accepted in the United States of America (“U.S. GAAP”). The condensed consolidated financial statements include the accounts of the Company, our subsidiaries, and four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 Subsequent to the issuance of the consolidated financial statements for the year ended December 31, 2021 we determined that $ 7,837 reflected in the accumulated deficit beginning balance as of January 1, 2019 should have been reflected as additional paid-in capital. As such, the balances at January 1, 2021 in the Consolidated Statement of Stockholders' Equity were corrected resulting in an increase in accumulated deficit and additional paid-in capital for the corresponding amount. Management has concluded that the correction is not material to the previously issued consolidated financial statements. Use of Estimates 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and restricted cash was determined based on Level 1 inputs. The fair value of U.S. Treasury bills and certificate of deposits, which were included in other assets in the condensed consolidated balance sheets, was determined based on Level 2 inputs. There were no assets or liabilities measured at fair value using Level 3 inputs as of June 30, 2022 and December 31, 2021. Our long-term debt was reported at carrying value. Revenue and Accounts Receivable Earned premium revenue consisted of premium revenue and capitation revenue for the three and six months ended June 30, 2022 and 2021 were as follows:
Three Months Ended Six Months Ended
2022 2021 2022 2021
Premium $ 351,107 $ 293,435 $ 681,985 $ 558,148
Capitation 15,073 15,304 29,487 17,591
$ 366,180 $ 308,739 $ 711,472 $ 575,739 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and from CMS related to our Direct Contracting Entity ("DCE").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began participating in the CMS Innovation’s Direct Contracting Model. CMS serves as the claim adjudicator for institutional and specialists care, and directly pays for such fee for service claims. The DCE is responsible for the cost of health care services related to the patient population attributed to the DCE by participating in 100% savings/losses via the risk share model and in some cases, are financially responsible for the supplemental benefits provided to the patients. The DCE acts as a principal in arranging for and controlling services provided directly by their contracts with primary care physicians, as well as services provided by preferred institutional care providers and specialists. Capitation payments for the DCE program are determined from an annual benchmark established by CMS. These payments, which are adjusted for variable considerations, represent revenue for providing health care service, including primary care as well as institutional and specialist care. The DCE recognizes capitation revenue for providing these services in the period in which the performance obligations are satisfied by transferring services to the members . Revenue recognized by the DCE for the three and six months ended June 30, 2022 was $ 13,110 , and $ 25,412 , respectively. Revenue recognized by the DCE for the three and six months ended June 30, 2021 was $ 13,452 .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nd Arizona are each subject to a minimum annual medical loss ratio (“MLR”) of 85 %.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 Company recorded an immaterial payable for the MLR as of June 30, 2022. There were no amounts payable for the MLR as of December 31, 2021.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s revenue related to these provisions based upon pharmacy claims experience. We record a receivable or payable at the contract level and classify the amount as current or long-term in our condensed consolidated balance sheet based on the timing of expected settlement. Variable consideration estimates related to DCE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Property and Equipment—Net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densed consolidated statements of operations. 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DCE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densed consolidated balance sheets.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June 30, 2022 and December 31, 2021, we recorded a valuation allowance for substantially all of the risk-sharing receivable balance due to collection risk related to the balance. The risk-sharing payable is included within medical expenses payable on the condensed consolidated balance sheet. 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June 30, 2022 and December 31, 2021, t here was $ 451,766 and $ 465,824 , respectively, in excess of FDIC-insured limits. 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we utilize the simplified method available under U.S. GAAP. As we do not have a substantial trading history, volatility assumptions were developed using a combination of the Company's historical volatility and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 We account for forfeitures as they occur. Equity-based compensation is recorded within selling, general and administrative expenses, and medical expenses based on the function of the applicable employee and non-employee. Noncontrolling interest Noncontrolling interest represents the portion of equity ownership in a subsidiary that is not attributable to Alignment Healthcare, Inc. The noncontrolling interest in a subsidiary is initially recognized at estimated fair value on April 1, 2021 and is presented within total equity in the Company's condensed consolidated balance sheets. There was no net loss attributable to the noncontrolling interest for the three and six months ended June 30, 2022 and 2021 as the Company was responsible for 100% of the net loss in the first year of operations of that subsidiary. During the three months ended June 30, 2022, the Company purchased the noncontrolling interest. Therefore, as of June 30, 2022, there was no longer a noncontrolling interest in a subsidiary. Net Loss per Share Net loss per share is calculated based on net loss attributable to Alignment Healthcare, Inc.'s shareholders. The following table sets forth the computation of basic and diluted net loss per share for the three and six months ended June 30, 2022 and 2021:
Three Months Ended Six Months Ended
2022 2021 2022 2021
Numerator:
Net loss attributable to common stockholders $ ( 11,580 ) $ ( 44,762 ) $ ( 52,397 ) $ ( 101,636 )
Denominator:
Total weighted-average common shares outstanding - 187,287,230 187,273,782 187,189,940 176,502,293
Less: Restricted shares of common stock ( 6,024,590 ) ( 10,431,660 ) ( 7,114,926 ) ( 10,803,311 )
Total weighted-average common shares outstanding, 181,262,640 176,842,122 180,075,014 165,698,982
Net loss per share:
Net loss per share - basic and diluted $ ( 0.06 ) $ ( 0.25 ) $ ( 0.29 ) $ ( 0.61 ) Basic net loss per share is the same as diluted net loss per share for certain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loss per share as of June 30, 2022 and 2021:
June 30,
2022 2021
Stock options 10,657,366 11,117,724
Restricted stock units 4,152,692 1,637,450
Total 14,810,058 12,755,174 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2:29Z</dcterms:created>
  <dcterms:modified xmlns:dcterms="http://purl.org/dc/terms/" xmlns:xsi="http://www.w3.org/2001/XMLSchema-instance" xsi:type="dcterms:W3CDTF">2022-08-04T20:42:29Z</dcterms:modified>
</cp:coreProperties>
</file>